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Description of"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Debt" sheetId="10" state="visible" r:id="rId10"/>
    <sheet xmlns:r="http://schemas.openxmlformats.org/officeDocument/2006/relationships" name="5. Related Party Transactions" sheetId="11" state="visible" r:id="rId11"/>
    <sheet xmlns:r="http://schemas.openxmlformats.org/officeDocument/2006/relationships" name="6. Capital Stock"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4. Debt (Tables)" sheetId="16" state="visible" r:id="rId16"/>
    <sheet xmlns:r="http://schemas.openxmlformats.org/officeDocument/2006/relationships" name="2. Going Concern (Details Narra" sheetId="17" state="visible" r:id="rId17"/>
    <sheet xmlns:r="http://schemas.openxmlformats.org/officeDocument/2006/relationships" name="4. Debt (Details - Change in de" sheetId="18" state="visible" r:id="rId18"/>
    <sheet xmlns:r="http://schemas.openxmlformats.org/officeDocument/2006/relationships" name="4. Debt (Details - Fair value m" sheetId="19" state="visible" r:id="rId19"/>
    <sheet xmlns:r="http://schemas.openxmlformats.org/officeDocument/2006/relationships" name="4. Debt (Details Narrative)" sheetId="20" state="visible" r:id="rId20"/>
    <sheet xmlns:r="http://schemas.openxmlformats.org/officeDocument/2006/relationships" name="5. Related Party Transactions (" sheetId="21" state="visible" r:id="rId21"/>
    <sheet xmlns:r="http://schemas.openxmlformats.org/officeDocument/2006/relationships" name="6. Capital Stock (Details Narra" sheetId="22" state="visible" r:id="rId22"/>
    <sheet xmlns:r="http://schemas.openxmlformats.org/officeDocument/2006/relationships" name="7. Commitments and Contingenc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Feb. 29, 2020</t>
        </is>
      </c>
      <c r="C2" s="2" t="inlineStr">
        <is>
          <t>Jul. 09, 2020</t>
        </is>
      </c>
    </row>
    <row r="3">
      <c r="A3" s="3" t="inlineStr">
        <is>
          <t>Document And Entity Information</t>
        </is>
      </c>
    </row>
    <row r="4">
      <c r="A4" s="4" t="inlineStr">
        <is>
          <t>Entity Registrant Name</t>
        </is>
      </c>
      <c r="B4" s="4" t="inlineStr">
        <is>
          <t>Momentous Holdings Corp.</t>
        </is>
      </c>
    </row>
    <row r="5">
      <c r="A5" s="4" t="inlineStr">
        <is>
          <t>Entity Central Index Key</t>
        </is>
      </c>
      <c r="B5" s="4" t="inlineStr">
        <is>
          <t>0001653876</t>
        </is>
      </c>
    </row>
    <row r="6">
      <c r="A6" s="4" t="inlineStr">
        <is>
          <t>Document Type</t>
        </is>
      </c>
      <c r="B6" s="4" t="inlineStr">
        <is>
          <t>10-Q</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5-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34165000</v>
      </c>
    </row>
    <row r="13">
      <c r="A13" s="4" t="inlineStr">
        <is>
          <t>Document Fiscal Period Focus</t>
        </is>
      </c>
      <c r="B13" s="4" t="inlineStr">
        <is>
          <t>Q3</t>
        </is>
      </c>
    </row>
    <row r="14">
      <c r="A14" s="4" t="inlineStr">
        <is>
          <t>Document Fiscal Year Focus</t>
        </is>
      </c>
      <c r="B14" s="4" t="inlineStr">
        <is>
          <t>2020</t>
        </is>
      </c>
    </row>
    <row r="15">
      <c r="A15" s="4" t="inlineStr">
        <is>
          <t>Emerging Growth Company</t>
        </is>
      </c>
      <c r="B15" s="4" t="inlineStr">
        <is>
          <t>true</t>
        </is>
      </c>
    </row>
    <row r="16">
      <c r="A16" s="4" t="inlineStr">
        <is>
          <t>Transition Period</t>
        </is>
      </c>
      <c r="B16" s="4" t="inlineStr">
        <is>
          <t>false</t>
        </is>
      </c>
    </row>
    <row r="17">
      <c r="A17" s="4" t="inlineStr">
        <is>
          <t>Small Business Entity</t>
        </is>
      </c>
      <c r="B17" s="4" t="inlineStr">
        <is>
          <t>true</t>
        </is>
      </c>
    </row>
    <row r="18">
      <c r="A18" s="4" t="inlineStr">
        <is>
          <t>Interactive data current?</t>
        </is>
      </c>
      <c r="B18" s="4" t="inlineStr">
        <is>
          <t>Yes</t>
        </is>
      </c>
    </row>
    <row r="19">
      <c r="A19" s="4" t="inlineStr">
        <is>
          <t>Incorporation state</t>
        </is>
      </c>
      <c r="B19" s="4" t="inlineStr">
        <is>
          <t>NV</t>
        </is>
      </c>
    </row>
    <row r="20">
      <c r="A20" s="4" t="inlineStr">
        <is>
          <t>Entity file number</t>
        </is>
      </c>
      <c r="B20" s="4" t="inlineStr">
        <is>
          <t>333-20163</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Debt</t>
        </is>
      </c>
      <c r="B1" s="2" t="inlineStr">
        <is>
          <t>9 Months Ended</t>
        </is>
      </c>
    </row>
    <row r="2">
      <c r="B2" s="2" t="inlineStr">
        <is>
          <t>Feb. 29, 2020</t>
        </is>
      </c>
    </row>
    <row r="3">
      <c r="A3" s="3" t="inlineStr">
        <is>
          <t>Debt Disclosure [Abstract]</t>
        </is>
      </c>
    </row>
    <row r="4">
      <c r="A4" s="4" t="inlineStr">
        <is>
          <t>Debt</t>
        </is>
      </c>
      <c r="B4" s="4" t="inlineStr">
        <is>
          <t xml:space="preserve">NOTE 4 - DEBT Short term borrowings Short term borrowings from related parties
as of February 29, 2020 (successor) were unsecured and include an amount of $48,789 due in respect of the purchase of the ‘Victory’
brand acquired in November 2017. This balance was due for repayment in two equal installments by August 2, 2019 without interest,
however the terms of the credit note have been extended until August 31, 2020. The total amount loaned to the Company
by the directors was $125,360 as of February 29, 2020, comprising $38,895 loaned in the prior year and additional loans made during
the nine (9) month period ended February 29, 2020. The total amounts loaned to the company
by related parties as of February 29, 2020 was therefore $174,149. The loans are unsecured, interest-free and have no fixed repayment
terms. On August 2, 2019, the Company entered
into a new £20,000 ($24,250) bank overdraft facility with an effective rate of 12.22 per cent per annum which is personally
guaranteed by one of the Company’s directors. The Facility does not have a fixed or minimum duration but may be cancelled
by the bank at any time. As of February 29, 2020 the Company had drawn $18,601 from the overdraft facility. Convertible note payable On January 13, 2020, the Company issued
a Convertible Note Payable in the principal amount of $250,000 (the “Note”) to a venture capital firm with offices
in New York, New York (the “Holder”). Per the terms of the Note, the principal amount of the Note shall accrue interest
at the rate of ten percent (10%) per annum. The Note matures on January 13, 2021 and includes various rates of penalties for earlier
repayment but is otherwise unsecured. The Note is convertible, at the Holder’s sole discretion, into shares of the Company’s
common stock at a fixed price of $0.25 per share. The Holder is restricted from exercising its right to convert any portion of
the Note if such conversion would result in the number of shares of the Company’s common stock received from such conversion
plus the number of such shares beneficially owned by the Holder and its affiliates on the date of conversion equaling or exceeding
more than 9.9% of the outstanding shares of the Company’s common stock. The Conversion Price is subject to Low-Priced
Security adjustments due to, but not limited to, the increased volatility, potential lack of liquidity, and increased transaction
costs that arise if and when the Trading Price of the Company’s common stock falls or is below certain levels at any point
during the 20 Trading Days prior to the Conversion Date. The Note has been accounted for in accordance
with ASC 815 at fair value and an embedded derivative liability measured using a Black-Scholes option pricing model. As of February
29, 2020 there is a derivative liability of $79,800 and discounted debt of $12,459 which includes accrued interest payable of $226. The change in fair value of the derivative
liability during the period is as follows:
Balance – June 1, 2019 $ –
Debt discount recognized at inception 95,000
Loss on valuation of derivative at inception 60,800
Gain on change in fair value of derivative during the period (76,000 )
Balance – February 29, 2020 $ 79,800 The table below shows the Black-Scholes option-pricing model
inputs used by the Company to value the derivative liability at each measurement date:
February 29, 2020 January 13, 2020
Expected term 1 year 1 year
Expected average volatility 187.16% 192.99%
Expected dividend yield – –
Risk-free interest rate 0.97% 1.53% The following table presents the derivative financial instrument,
the Company’s only financial liability measured and recorded at fair value on the company’s consolidated balance sheet
on a recurring basis, and its level within the fair value hierarchy as of February 29, 2020:
Amount Level 1 Level 2 Level 3
Embedded derivative liability $ 79,800 $ – $ – $ 79,800
Total $ 79,800 $ – $ – $ 79,800 As of February 29, 2020, the Company had
received $95,000 under the Note. On April 17, 2020, the Company received
a further $33,000 of the balance due on the Convertible Note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9 Months Ended</t>
        </is>
      </c>
    </row>
    <row r="2">
      <c r="B2" s="2" t="inlineStr">
        <is>
          <t>Feb. 29, 2020</t>
        </is>
      </c>
    </row>
    <row r="3">
      <c r="A3" s="3" t="inlineStr">
        <is>
          <t>Related Party Transactions [Abstract]</t>
        </is>
      </c>
    </row>
    <row r="4">
      <c r="A4" s="4" t="inlineStr">
        <is>
          <t>Related Party Transactions</t>
        </is>
      </c>
      <c r="B4" s="4" t="inlineStr">
        <is>
          <t>NOTE 5 - RELATED PARTY TRANSACTIONS During the three (3) month period ended
February 29, 2020 (successor), no new amounts were loaned to the Company by the directors. The total amounts due to directors as of
February 29, 2020 and May 31, 2019 were $125,360 and $48,489, respectively, the change being due to the advance of new loans from
the directors of $76,871 net of foreign currency translation differences from GBP in which the loans are denominated. The amounts
loaned by the directors are unsecured, non-interest bearing, and due on demand. See note 4 for further details on the Company’s
debt. In addition to amounts due to the current
directors, the amount due to James Horan, a former director, was $9,873 as of February 29, 2020 and May 31, 2019. This amount is
included in the total due of $125,360 disclosed above. The amount loaned is unsecured, non-interest bearing, and due on demand. During the three (3) month periods ended
February 29, 2020 and February 28, 2019 (successor), the Company invoiced and sold products, totaling $0 to a related party, The
Drafthouse, which is considered to be a related party due to there being common significant shareholders with Momentous Holdings
Corp. During the two (2) month period ended July 31, 2018 (predecessor) and the seven (7) month period ended February 29, 2019
(successor), the Company invoiced and sold products totaling $2,129 to The Drafthouse. Accounts receivable balances from The Drafthouse
were $0, and $2,238 as of February 29, 2020 and May 31, 2019, respectively. During the three (3) month period ended
February 29, 2020 (successor), amounts totaling $5,360 were loaned by the company to an Officer and another related party. These
amounts are included in Prepaid Expenses and Other in the Consolidated Balance Sheet. The loans are interest free and repayable
on June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apital Stock</t>
        </is>
      </c>
      <c r="B1" s="2" t="inlineStr">
        <is>
          <t>9 Months Ended</t>
        </is>
      </c>
    </row>
    <row r="2">
      <c r="B2" s="2" t="inlineStr">
        <is>
          <t>Feb. 29, 2020</t>
        </is>
      </c>
    </row>
    <row r="3">
      <c r="A3" s="3" t="inlineStr">
        <is>
          <t>Equity [Abstract]</t>
        </is>
      </c>
    </row>
    <row r="4">
      <c r="A4" s="4" t="inlineStr">
        <is>
          <t>Capital Stock</t>
        </is>
      </c>
      <c r="B4" s="4" t="inlineStr">
        <is>
          <t>NOTE 6 - CAPITAL STOCK During the nine (9) month period ended
February 29, 2020 there were the following issues of common stock: On August 8, 2019, 40,000 shares of common
stock issued for cash in the amount of $0.375 per share for a total of $15,000. On October 17, 2019, 10,000 shares of common stock issued to
one of our independent service providers as additional compensation for continued service and deferment of payment owed by the
Company for prior services rendered. The value of the stock based compensation was determined with reference to the market value
of the Company’s shares as of October 17,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Commitments and Contingencies</t>
        </is>
      </c>
      <c r="B1" s="2" t="inlineStr">
        <is>
          <t>9 Months Ended</t>
        </is>
      </c>
    </row>
    <row r="2">
      <c r="B2" s="2" t="inlineStr">
        <is>
          <t>Feb. 29, 2020</t>
        </is>
      </c>
    </row>
    <row r="3">
      <c r="A3" s="3" t="inlineStr">
        <is>
          <t>Commitments and Contingencies Disclosure [Abstract]</t>
        </is>
      </c>
    </row>
    <row r="4">
      <c r="A4" s="4" t="inlineStr">
        <is>
          <t>Commitments and Contingencies</t>
        </is>
      </c>
      <c r="B4" s="4" t="inlineStr">
        <is>
          <t>NOTE 7 - COMMITMENTS AND CONTINGENCIES Operating leases The Company operated from rent-free premises
in Central London until March 26, 2018 when the Company leased approximately 300 square feet of industrial space in Tottenham,
London in the United Kingdom for approximately $450 per month for a twelve month term which was cancelable by either party with
one months’ notice. The Company also purchased a shipping container for additional space on location. The company incurred no rental costs for keeping the shipping
container on location. On April 26, 2019, the Company entered
into an agreement with a third party for the sale and leaseback of the shipping container in the amount of $2,223. Rental payment
after usage of the credit from the sale and leaseback of the shipping container was agreed at approximately $1,100 per month for
a three month term. On November 1, 2019, the Company relinquished the 300 square feet of industrial space and has solely retained
the shipping container at a reduced rental of approximately $410 per month on a month by month term which is cancelable by either
party with two weeks notice. On December 1, 2019, the Company leased
approximately 500 square feet of industrial space in Walthamstow, London in the United Kingdom for approximately $1,300 per month
for a two year term, which is cancelable by either party with six months’ notice. The space will be used as the new Company
distillery. The Company paid approximately $1,300 as a refurbishment fee and a refundable deposit of approximately $4,000 to the
Landlord. The rental expense for the nine (9) month period ended February
29, 2020 (successor) was $14,288, for the seven (7) month period ended February 28, 2019 (successor) was approximately $4,338 and
for the two (2) month period ended July 31, 2018 (predecessor) was approximately $9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9 Months Ended</t>
        </is>
      </c>
    </row>
    <row r="2">
      <c r="B2" s="2" t="inlineStr">
        <is>
          <t>Feb. 29, 2020</t>
        </is>
      </c>
    </row>
    <row r="3">
      <c r="A3" s="3" t="inlineStr">
        <is>
          <t>Subsequent Events [Abstract]</t>
        </is>
      </c>
    </row>
    <row r="4">
      <c r="A4" s="4" t="inlineStr">
        <is>
          <t>Subsequent Events</t>
        </is>
      </c>
      <c r="B4" s="4" t="inlineStr">
        <is>
          <t>NOTE 8 - SUBSEQUENT EVENTS Coronavirus pandemic (“COVID-19”) Subsequent to the balance sheet date, the Company was significantly
affected by the ongoing COVID-19 pandemic and is currently operating under severe restrictions following implemented UK Government
policy. We are unable to estimate when we will resume full operations, including tours and masterclasses at this time. On March 20, 2020, the Company’s distillery was partially
closed and all employees placed on furlough for the duration of the crisis, with the exception of Max Chater, the director of our
wholly owned operating subsidiary. The Company has obtained financial assistance from the UK Government, and in the meantime, the
business is focusing on its online sales and other means of distribution until normal business is able to resume. On April 17, 2020, the Company received
a further $33,000 of the balance due on the Convertible Note Payable. On May 6, 2020, the Company obtained a
bank loan of $46,200 under a UK Government backed loan scheme to assist businesses affected by COVID-19. For the first twelve (12)
months of the loan, the loan is interest-free and no repayments are due. Thereafter the loan is repayable over 5 years at an interest
rate of 2.5% per ann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Feb. 29, 2020</t>
        </is>
      </c>
    </row>
    <row r="3">
      <c r="A3" s="3" t="inlineStr">
        <is>
          <t>Accounting Policies [Abstract]</t>
        </is>
      </c>
    </row>
    <row r="4">
      <c r="A4" s="4" t="inlineStr">
        <is>
          <t>Principles of Consolidation</t>
        </is>
      </c>
      <c r="B4" s="4" t="inlineStr">
        <is>
          <t>Principles of consolidation The consolidated financial statements include
the financial statements of Momentous Holdings Corp, together with the financial statements of V Beverages and MaxChater, presented
in accordance with the basis of presentation footnote. All significant intercompany balances and transactions have been eliminated
in full.</t>
        </is>
      </c>
    </row>
    <row r="5">
      <c r="A5" s="4" t="inlineStr">
        <is>
          <t>Fair value of financial instruments</t>
        </is>
      </c>
      <c r="B5" s="4" t="inlineStr">
        <is>
          <t>Fair value of financial instruments The carrying
amounts reflected in the balance sheets for cash, accounts receivable,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embedded conversion feature in the
Convertible Note Payable that the Company issued on January 13, 2020, that became convertible during the three (3) month period
ended February 29, 2020 (successor), qualifies as a derivative instrument due to a Low-Priced Security adjustment feature in the
Note related to the increased volatility, potential lack of liquidity, and increased transaction costs that arise if and when the
Trading Price of the Company’s common stock falls or is below certain levels at any point during the 20 Trading Days prior
to the Conversion Date. The valuation of the derivative liability
was determined through the use of a Black Scholes option-pricing model (See note 4).</t>
        </is>
      </c>
    </row>
    <row r="6">
      <c r="A6" s="4" t="inlineStr">
        <is>
          <t>Recent Accounting Pronouncements</t>
        </is>
      </c>
      <c r="B6"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4. Debt (Tables)</t>
        </is>
      </c>
      <c r="B1" s="2" t="inlineStr">
        <is>
          <t>9 Months Ended</t>
        </is>
      </c>
    </row>
    <row r="2">
      <c r="B2" s="2" t="inlineStr">
        <is>
          <t>Feb. 29, 2020</t>
        </is>
      </c>
    </row>
    <row r="3">
      <c r="A3" s="3" t="inlineStr">
        <is>
          <t>Debt Disclosure [Abstract]</t>
        </is>
      </c>
    </row>
    <row r="4">
      <c r="A4" s="4" t="inlineStr">
        <is>
          <t>Schedule of change in fair value of derivative</t>
        </is>
      </c>
      <c r="B4" s="4" t="inlineStr">
        <is>
          <t xml:space="preserve">The change in fair value of the derivative
liability during the period is as follows:
Balance – June 1, 2019 $ –
Debt discount recognized at inception 95,000
Loss on valuation of derivative at inception 60,800
Gain on change in fair value of derivative during the period (76,000 )
Balance – February 29, 2020 $ 79,800 </t>
        </is>
      </c>
    </row>
    <row r="5">
      <c r="A5" s="4" t="inlineStr">
        <is>
          <t>Assumptions used for derivative</t>
        </is>
      </c>
      <c r="B5" s="4" t="inlineStr">
        <is>
          <t xml:space="preserve">February 29, 2020 January 13, 2020
Expected term 1 year 1 year
Expected average volatility 187.16% 192.99%
Expected dividend yield – –
Risk-free interest rate 0.97% 1.53% </t>
        </is>
      </c>
    </row>
    <row r="6">
      <c r="A6" s="4" t="inlineStr">
        <is>
          <t>Schedule of financial liability on recurring basis</t>
        </is>
      </c>
      <c r="B6" s="4" t="inlineStr">
        <is>
          <t xml:space="preserve">Amount Level 1 Level 2 Level 3
Embedded derivative liability $ 79,800 $ – $ – $ 79,800
Total $ 79,800 – – $ 79,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2. Going Concern (Details Narrative)</t>
        </is>
      </c>
      <c r="B1" s="2" t="inlineStr">
        <is>
          <t>Feb. 29, 2020USD ($)</t>
        </is>
      </c>
      <c r="C1" s="2" t="inlineStr">
        <is>
          <t>Feb. 29, 2020GBP (£)</t>
        </is>
      </c>
      <c r="D1" s="2" t="inlineStr">
        <is>
          <t>Nov. 30, 2019GBP (£)</t>
        </is>
      </c>
      <c r="E1" s="2" t="inlineStr">
        <is>
          <t>Aug. 31, 2019USD ($)</t>
        </is>
      </c>
      <c r="F1" s="2" t="inlineStr">
        <is>
          <t>May 31, 2019USD ($)</t>
        </is>
      </c>
      <c r="G1" s="2" t="inlineStr">
        <is>
          <t>Feb. 28, 2019USD ($)</t>
        </is>
      </c>
      <c r="H1" s="2" t="inlineStr">
        <is>
          <t>Nov. 30, 2018GBP (£)</t>
        </is>
      </c>
      <c r="I1" s="2" t="inlineStr">
        <is>
          <t>Aug. 31, 2018USD ($)</t>
        </is>
      </c>
      <c r="J1" s="2" t="inlineStr">
        <is>
          <t>Jul. 31, 2018USD ($)</t>
        </is>
      </c>
    </row>
    <row r="2">
      <c r="A2" s="3" t="inlineStr">
        <is>
          <t>Organization, Consolidation and Presentation of Financial Statements [Abstract]</t>
        </is>
      </c>
    </row>
    <row r="3">
      <c r="A3" s="4" t="inlineStr">
        <is>
          <t>Accumulated deficit</t>
        </is>
      </c>
      <c r="C3" s="6" t="n">
        <v>-397445</v>
      </c>
      <c r="F3" s="7" t="n">
        <v>-152605</v>
      </c>
    </row>
    <row r="4">
      <c r="A4" s="4" t="inlineStr">
        <is>
          <t>Stockholders' deficit</t>
        </is>
      </c>
      <c r="C4" s="6" t="n">
        <v>-336161</v>
      </c>
      <c r="D4" s="6" t="n">
        <v>-175907</v>
      </c>
      <c r="E4" s="7" t="n">
        <v>-116573</v>
      </c>
      <c r="F4" s="7" t="n">
        <v>-106528</v>
      </c>
      <c r="G4" s="7" t="n">
        <v>-125647</v>
      </c>
      <c r="H4" s="6" t="n">
        <v>-80375</v>
      </c>
      <c r="I4" s="7" t="n">
        <v>-65919</v>
      </c>
      <c r="J4" s="7" t="n">
        <v>-15038</v>
      </c>
    </row>
    <row r="5">
      <c r="A5" s="4" t="inlineStr">
        <is>
          <t>Working capital</t>
        </is>
      </c>
      <c r="B5" s="7" t="n">
        <v>-3915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4. Debt (Details - Change in derivative)</t>
        </is>
      </c>
      <c r="B1" s="2" t="inlineStr">
        <is>
          <t>9 Months Ended</t>
        </is>
      </c>
    </row>
    <row r="2">
      <c r="B2" s="2" t="inlineStr">
        <is>
          <t>Feb. 29, 2020GBP (£)</t>
        </is>
      </c>
    </row>
    <row r="3">
      <c r="A3" s="3" t="inlineStr">
        <is>
          <t>Debt Disclosure [Abstract]</t>
        </is>
      </c>
    </row>
    <row r="4">
      <c r="A4" s="4" t="inlineStr">
        <is>
          <t>Derivative liability, beginning balance</t>
        </is>
      </c>
      <c r="B4" s="6" t="n">
        <v>0</v>
      </c>
    </row>
    <row r="5">
      <c r="A5" s="4" t="inlineStr">
        <is>
          <t>Debt discount recognized at inception</t>
        </is>
      </c>
      <c r="B5" s="5" t="n">
        <v>95000</v>
      </c>
    </row>
    <row r="6">
      <c r="A6" s="4" t="inlineStr">
        <is>
          <t>Loss on valuation of derivative at inception</t>
        </is>
      </c>
      <c r="B6" s="5" t="n">
        <v>60800</v>
      </c>
    </row>
    <row r="7">
      <c r="A7" s="4" t="inlineStr">
        <is>
          <t>Gain on change in fair value of derivative during the period</t>
        </is>
      </c>
      <c r="B7" s="5" t="n">
        <v>-76000</v>
      </c>
    </row>
    <row r="8">
      <c r="A8" s="4" t="inlineStr">
        <is>
          <t>Derivative liability, ending balance</t>
        </is>
      </c>
      <c r="B8" s="6" t="n">
        <v>798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4. Debt (Details - Fair value measurement) - Fair Value, Recurring [Member]</t>
        </is>
      </c>
      <c r="B1" s="2" t="inlineStr">
        <is>
          <t>Feb. 29, 2020GBP (£)</t>
        </is>
      </c>
    </row>
    <row r="2">
      <c r="A2" s="4" t="inlineStr">
        <is>
          <t>Fair Value Inputs Level 1 [Member]</t>
        </is>
      </c>
    </row>
    <row r="3">
      <c r="A3" s="4" t="inlineStr">
        <is>
          <t>Fair value liability</t>
        </is>
      </c>
      <c r="B3" s="6" t="n">
        <v>0</v>
      </c>
    </row>
    <row r="4">
      <c r="A4" s="4" t="inlineStr">
        <is>
          <t>Fair Value Inputs Level 2 [Member]</t>
        </is>
      </c>
    </row>
    <row r="5">
      <c r="A5" s="4" t="inlineStr">
        <is>
          <t>Fair value liability</t>
        </is>
      </c>
      <c r="B5" s="5" t="n">
        <v>0</v>
      </c>
    </row>
    <row r="6">
      <c r="A6" s="4" t="inlineStr">
        <is>
          <t>Fair Value Inputs Level 3 [Member]</t>
        </is>
      </c>
    </row>
    <row r="7">
      <c r="A7" s="4" t="inlineStr">
        <is>
          <t>Fair value liability</t>
        </is>
      </c>
      <c r="B7" s="6" t="n">
        <v>798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s>
  <sheetData>
    <row r="1">
      <c r="A1" s="1" t="inlineStr">
        <is>
          <t>Consolidated Balance Sheets (Unaudited)</t>
        </is>
      </c>
      <c r="B1" s="2" t="inlineStr">
        <is>
          <t>Feb. 29, 2020GBP (£)</t>
        </is>
      </c>
      <c r="C1" s="2" t="inlineStr">
        <is>
          <t>May 31, 2019USD ($)</t>
        </is>
      </c>
      <c r="D1" s="2" t="inlineStr">
        <is>
          <t>May 31, 2019GBP (£)</t>
        </is>
      </c>
    </row>
    <row r="2">
      <c r="A2" s="3" t="inlineStr">
        <is>
          <t>Current Assets</t>
        </is>
      </c>
    </row>
    <row r="3">
      <c r="A3" s="4" t="inlineStr">
        <is>
          <t>Cash</t>
        </is>
      </c>
      <c r="B3" s="6" t="n">
        <v>7555</v>
      </c>
      <c r="C3" s="7" t="n">
        <v>4840</v>
      </c>
    </row>
    <row r="4">
      <c r="A4" s="4" t="inlineStr">
        <is>
          <t>Accounts receivable</t>
        </is>
      </c>
      <c r="B4" s="5" t="n">
        <v>12573</v>
      </c>
      <c r="C4" s="5" t="n">
        <v>17309</v>
      </c>
    </row>
    <row r="5">
      <c r="A5" s="4" t="inlineStr">
        <is>
          <t>Accounts receivable from related party</t>
        </is>
      </c>
      <c r="B5" s="5" t="n">
        <v>1606</v>
      </c>
      <c r="C5" s="5" t="n">
        <v>2238</v>
      </c>
    </row>
    <row r="6">
      <c r="A6" s="4" t="inlineStr">
        <is>
          <t>Prepaid expenses and other</t>
        </is>
      </c>
      <c r="B6" s="5" t="n">
        <v>10044</v>
      </c>
      <c r="C6" s="5" t="n">
        <v>3484</v>
      </c>
    </row>
    <row r="7">
      <c r="A7" s="4" t="inlineStr">
        <is>
          <t>Total Current Assets</t>
        </is>
      </c>
      <c r="B7" s="5" t="n">
        <v>31778</v>
      </c>
      <c r="C7" s="5" t="n">
        <v>27871</v>
      </c>
    </row>
    <row r="8">
      <c r="A8" s="4" t="inlineStr">
        <is>
          <t>Intangible asset</t>
        </is>
      </c>
      <c r="B8" s="5" t="n">
        <v>48789</v>
      </c>
      <c r="C8" s="5" t="n">
        <v>48125</v>
      </c>
    </row>
    <row r="9">
      <c r="A9" s="4" t="inlineStr">
        <is>
          <t>Property and Equipment, net of accumulated depreciation of $3,359 and $1,971, respectively</t>
        </is>
      </c>
      <c r="B9" s="5" t="n">
        <v>6637</v>
      </c>
      <c r="C9" s="5" t="n">
        <v>1899</v>
      </c>
    </row>
    <row r="10">
      <c r="A10" s="4" t="inlineStr">
        <is>
          <t>TOTAL ASSETS</t>
        </is>
      </c>
      <c r="B10" s="5" t="n">
        <v>87204</v>
      </c>
      <c r="C10" s="5" t="n">
        <v>77895</v>
      </c>
    </row>
    <row r="11">
      <c r="A11" s="3" t="inlineStr">
        <is>
          <t>Current Liabilities</t>
        </is>
      </c>
    </row>
    <row r="12">
      <c r="A12" s="4" t="inlineStr">
        <is>
          <t>Accounts payable</t>
        </is>
      </c>
      <c r="B12" s="5" t="n">
        <v>49438</v>
      </c>
      <c r="C12" s="5" t="n">
        <v>10470</v>
      </c>
    </row>
    <row r="13">
      <c r="A13" s="4" t="inlineStr">
        <is>
          <t>Due to related parties</t>
        </is>
      </c>
      <c r="B13" s="5" t="n">
        <v>174149</v>
      </c>
      <c r="C13" s="5" t="n">
        <v>96615</v>
      </c>
    </row>
    <row r="14">
      <c r="A14" s="4" t="inlineStr">
        <is>
          <t>Convertible note payable, net of unamortized discount of $82,767</t>
        </is>
      </c>
      <c r="B14" s="5" t="n">
        <v>12459</v>
      </c>
      <c r="D14" s="6" t="n">
        <v>0</v>
      </c>
    </row>
    <row r="15">
      <c r="A15" s="4" t="inlineStr">
        <is>
          <t>Derivative liability</t>
        </is>
      </c>
      <c r="B15" s="5" t="n">
        <v>79800</v>
      </c>
      <c r="D15" s="6" t="n">
        <v>0</v>
      </c>
    </row>
    <row r="16">
      <c r="A16" s="4" t="inlineStr">
        <is>
          <t>Other short term borrowings</t>
        </is>
      </c>
      <c r="B16" s="5" t="n">
        <v>18601</v>
      </c>
      <c r="C16" s="5" t="n">
        <v>17424</v>
      </c>
    </row>
    <row r="17">
      <c r="A17" s="4" t="inlineStr">
        <is>
          <t>Other accrued expenses and liabilities</t>
        </is>
      </c>
      <c r="B17" s="5" t="n">
        <v>88918</v>
      </c>
      <c r="C17" s="5" t="n">
        <v>59914</v>
      </c>
    </row>
    <row r="18">
      <c r="A18" s="4" t="inlineStr">
        <is>
          <t>Total Current Liabilities</t>
        </is>
      </c>
      <c r="B18" s="5" t="n">
        <v>423365</v>
      </c>
      <c r="C18" s="5" t="n">
        <v>184423</v>
      </c>
    </row>
    <row r="19">
      <c r="A19" s="4" t="inlineStr">
        <is>
          <t>Total Liabilities</t>
        </is>
      </c>
      <c r="B19" s="5" t="n">
        <v>423365</v>
      </c>
      <c r="C19" s="5" t="n">
        <v>184423</v>
      </c>
    </row>
    <row r="20">
      <c r="A20" s="3" t="inlineStr">
        <is>
          <t>Stockholders' Deficit</t>
        </is>
      </c>
    </row>
    <row r="21">
      <c r="A21" s="4" t="inlineStr">
        <is>
          <t>Common stock, $0.001 par value, 75,000,000 shares authorized; 34,165,000 and 34,115,000 shares issued and outstanding as of February 29, 2020 and May 31, 2019, respectively</t>
        </is>
      </c>
      <c r="B21" s="5" t="n">
        <v>34165</v>
      </c>
      <c r="C21" s="5" t="n">
        <v>34115</v>
      </c>
    </row>
    <row r="22">
      <c r="A22" s="4" t="inlineStr">
        <is>
          <t>Additional paid-in capital</t>
        </is>
      </c>
      <c r="B22" s="5" t="n">
        <v>28257</v>
      </c>
      <c r="C22" s="5" t="n">
        <v>7807</v>
      </c>
    </row>
    <row r="23">
      <c r="A23" s="4" t="inlineStr">
        <is>
          <t>Accumulated deficit</t>
        </is>
      </c>
      <c r="B23" s="5" t="n">
        <v>-397445</v>
      </c>
      <c r="C23" s="5" t="n">
        <v>-152605</v>
      </c>
    </row>
    <row r="24">
      <c r="A24" s="4" t="inlineStr">
        <is>
          <t>Accumulated other comprehensive (deficit)/income</t>
        </is>
      </c>
      <c r="B24" s="5" t="n">
        <v>-1138</v>
      </c>
      <c r="C24" s="5" t="n">
        <v>4155</v>
      </c>
    </row>
    <row r="25">
      <c r="A25" s="4" t="inlineStr">
        <is>
          <t>Total Stockholders' Deficit</t>
        </is>
      </c>
      <c r="B25" s="5" t="n">
        <v>-336161</v>
      </c>
      <c r="C25" s="5" t="n">
        <v>-106528</v>
      </c>
    </row>
    <row r="26">
      <c r="A26" s="4" t="inlineStr">
        <is>
          <t>TOTAL LIABILITIES AND STOCKHOLDERS' DEFICIT</t>
        </is>
      </c>
      <c r="B26" s="6" t="n">
        <v>87204</v>
      </c>
      <c r="C26" s="7" t="n">
        <v>77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 width="14" customWidth="1" min="5" max="5"/>
  </cols>
  <sheetData>
    <row r="1">
      <c r="A1" s="1" t="inlineStr">
        <is>
          <t>4. Debt (Details Narrative) - GBP (£)</t>
        </is>
      </c>
      <c r="B1" s="2" t="inlineStr">
        <is>
          <t>2 Months Ended</t>
        </is>
      </c>
      <c r="C1" s="2" t="inlineStr">
        <is>
          <t>7 Months Ended</t>
        </is>
      </c>
      <c r="D1" s="2" t="inlineStr">
        <is>
          <t>9 Months Ended</t>
        </is>
      </c>
    </row>
    <row r="2">
      <c r="B2" s="2" t="inlineStr">
        <is>
          <t>Jul. 31, 2018</t>
        </is>
      </c>
      <c r="C2" s="2" t="inlineStr">
        <is>
          <t>Feb. 28, 2019</t>
        </is>
      </c>
      <c r="D2" s="2" t="inlineStr">
        <is>
          <t>Feb. 29, 2020</t>
        </is>
      </c>
      <c r="E2" s="2" t="inlineStr">
        <is>
          <t>Jan. 13, 2020</t>
        </is>
      </c>
    </row>
    <row r="3">
      <c r="A3" s="4" t="inlineStr">
        <is>
          <t>Short term borrowing from related party</t>
        </is>
      </c>
      <c r="D3" s="6" t="n">
        <v>48789</v>
      </c>
    </row>
    <row r="4">
      <c r="A4" s="4" t="inlineStr">
        <is>
          <t>Line of credit maximum amount</t>
        </is>
      </c>
      <c r="D4" s="5" t="n">
        <v>24250</v>
      </c>
    </row>
    <row r="5">
      <c r="A5" s="4" t="inlineStr">
        <is>
          <t>Credit line balance</t>
        </is>
      </c>
      <c r="D5" s="5" t="n">
        <v>18601</v>
      </c>
    </row>
    <row r="6">
      <c r="A6" s="4" t="inlineStr">
        <is>
          <t>Due to related parties</t>
        </is>
      </c>
      <c r="D6" s="5" t="n">
        <v>174149</v>
      </c>
    </row>
    <row r="7">
      <c r="A7" s="4" t="inlineStr">
        <is>
          <t>Amortization of debt discount</t>
        </is>
      </c>
      <c r="B7" s="6" t="n">
        <v>0</v>
      </c>
      <c r="C7" s="6" t="n">
        <v>0</v>
      </c>
      <c r="D7" s="5" t="n">
        <v>12233</v>
      </c>
    </row>
    <row r="8">
      <c r="A8" s="4" t="inlineStr">
        <is>
          <t>Proceeds from convertible debt</t>
        </is>
      </c>
      <c r="B8" s="6" t="n">
        <v>0</v>
      </c>
      <c r="C8" s="6" t="n">
        <v>0</v>
      </c>
      <c r="D8" s="6" t="n">
        <v>95000</v>
      </c>
    </row>
    <row r="9">
      <c r="A9" s="4" t="inlineStr">
        <is>
          <t>Convertible Note [Member]</t>
        </is>
      </c>
    </row>
    <row r="10">
      <c r="A10" s="4" t="inlineStr">
        <is>
          <t>Debt face amount</t>
        </is>
      </c>
      <c r="E10" s="6" t="n">
        <v>250000</v>
      </c>
    </row>
    <row r="11">
      <c r="A11" s="4" t="inlineStr">
        <is>
          <t>Debt maturity date</t>
        </is>
      </c>
      <c r="D11" s="4" t="inlineStr">
        <is>
          <t>Jan. 13,
		2021</t>
        </is>
      </c>
    </row>
    <row r="12">
      <c r="A12" s="4" t="inlineStr">
        <is>
          <t>Amortization of debt discount</t>
        </is>
      </c>
      <c r="D12" s="6" t="n">
        <v>12459</v>
      </c>
    </row>
    <row r="13">
      <c r="A13" s="4" t="inlineStr">
        <is>
          <t>Interest payable</t>
        </is>
      </c>
      <c r="D13" s="5" t="n">
        <v>226</v>
      </c>
    </row>
    <row r="14">
      <c r="A14" s="4" t="inlineStr">
        <is>
          <t>Proceeds from convertible debt</t>
        </is>
      </c>
      <c r="D14" s="5" t="n">
        <v>95000</v>
      </c>
    </row>
    <row r="15">
      <c r="A15" s="4" t="inlineStr">
        <is>
          <t>Directors [Member]</t>
        </is>
      </c>
    </row>
    <row r="16">
      <c r="A16" s="4" t="inlineStr">
        <is>
          <t>Due to related parties</t>
        </is>
      </c>
      <c r="D16" s="6" t="n">
        <v>12536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0" customWidth="1" min="10" max="10"/>
  </cols>
  <sheetData>
    <row r="1">
      <c r="A1" s="1" t="inlineStr">
        <is>
          <t>5. Related Party Transactions (Details Narrative)</t>
        </is>
      </c>
      <c r="B1" s="2" t="inlineStr">
        <is>
          <t>2 Months Ended</t>
        </is>
      </c>
      <c r="C1" s="2" t="inlineStr">
        <is>
          <t>3 Months Ended</t>
        </is>
      </c>
      <c r="E1" s="2" t="inlineStr">
        <is>
          <t>7 Months Ended</t>
        </is>
      </c>
      <c r="F1" s="2" t="inlineStr">
        <is>
          <t>9 Months Ended</t>
        </is>
      </c>
    </row>
    <row r="2">
      <c r="B2" s="2" t="inlineStr">
        <is>
          <t>Jul. 31, 2018GBP (£)</t>
        </is>
      </c>
      <c r="C2" s="2" t="inlineStr">
        <is>
          <t>Feb. 29, 2020GBP (£)</t>
        </is>
      </c>
      <c r="D2" s="2" t="inlineStr">
        <is>
          <t>Feb. 28, 2019GBP (£)</t>
        </is>
      </c>
      <c r="E2" s="2" t="inlineStr">
        <is>
          <t>Feb. 28, 2019GBP (£)</t>
        </is>
      </c>
      <c r="F2" s="2" t="inlineStr">
        <is>
          <t>Feb. 29, 2020GBP (£)</t>
        </is>
      </c>
      <c r="G2" s="2" t="inlineStr">
        <is>
          <t>Feb. 29, 2020USD ($)</t>
        </is>
      </c>
      <c r="H2" s="2" t="inlineStr">
        <is>
          <t>Feb. 29, 2020GBP (£)</t>
        </is>
      </c>
      <c r="I2" s="2" t="inlineStr">
        <is>
          <t>May 31, 2019USD ($)</t>
        </is>
      </c>
      <c r="J2" s="2" t="inlineStr">
        <is>
          <t>May 31, 2019GBP (£)</t>
        </is>
      </c>
    </row>
    <row r="3">
      <c r="A3" s="4" t="inlineStr">
        <is>
          <t>Due to related parties</t>
        </is>
      </c>
      <c r="H3" s="6" t="n">
        <v>174149</v>
      </c>
      <c r="I3" s="7" t="n">
        <v>96615</v>
      </c>
    </row>
    <row r="4">
      <c r="A4" s="4" t="inlineStr">
        <is>
          <t>Related party loans advanced</t>
        </is>
      </c>
      <c r="B4" s="6" t="n">
        <v>0</v>
      </c>
      <c r="E4" s="6" t="n">
        <v>21472</v>
      </c>
      <c r="F4" s="6" t="n">
        <v>76871</v>
      </c>
    </row>
    <row r="5">
      <c r="A5" s="4" t="inlineStr">
        <is>
          <t>Accounts receivable - related party</t>
        </is>
      </c>
      <c r="H5" s="5" t="n">
        <v>1606</v>
      </c>
      <c r="I5" s="5" t="n">
        <v>2238</v>
      </c>
    </row>
    <row r="6">
      <c r="A6" s="4" t="inlineStr">
        <is>
          <t>Directors [Member]</t>
        </is>
      </c>
    </row>
    <row r="7">
      <c r="A7" s="4" t="inlineStr">
        <is>
          <t>Due to related parties | $</t>
        </is>
      </c>
      <c r="G7" s="7" t="n">
        <v>125125</v>
      </c>
      <c r="I7" s="5" t="n">
        <v>48489</v>
      </c>
    </row>
    <row r="8">
      <c r="A8" s="4" t="inlineStr">
        <is>
          <t>Former Director [Member]</t>
        </is>
      </c>
    </row>
    <row r="9">
      <c r="A9" s="4" t="inlineStr">
        <is>
          <t>Due to related parties | $</t>
        </is>
      </c>
      <c r="G9" s="7" t="n">
        <v>9873</v>
      </c>
      <c r="I9" s="7" t="n">
        <v>9873</v>
      </c>
    </row>
    <row r="10">
      <c r="A10" s="4" t="inlineStr">
        <is>
          <t>Drafthouse [Member]</t>
        </is>
      </c>
    </row>
    <row r="11">
      <c r="A11" s="4" t="inlineStr">
        <is>
          <t>Sales to related party</t>
        </is>
      </c>
      <c r="B11" s="6" t="n">
        <v>2129</v>
      </c>
      <c r="C11" s="6" t="n">
        <v>0</v>
      </c>
      <c r="D11" s="6" t="n">
        <v>0</v>
      </c>
      <c r="E11" s="6" t="n">
        <v>2129</v>
      </c>
    </row>
    <row r="12">
      <c r="A12" s="4" t="inlineStr">
        <is>
          <t>Accounts receivable - related party</t>
        </is>
      </c>
      <c r="H12" s="5" t="n">
        <v>0</v>
      </c>
      <c r="J12" s="6" t="n">
        <v>2238</v>
      </c>
    </row>
    <row r="13">
      <c r="A13" s="4" t="inlineStr">
        <is>
          <t>Officer and Other Related Party [Member]</t>
        </is>
      </c>
    </row>
    <row r="14">
      <c r="A14" s="4" t="inlineStr">
        <is>
          <t>Due from related parties</t>
        </is>
      </c>
      <c r="H14" s="6" t="n">
        <v>5360</v>
      </c>
    </row>
  </sheetData>
  <mergeCells count="4">
    <mergeCell ref="A1:A2"/>
    <mergeCell ref="C1:D1"/>
    <mergeCell ref="G1:H1"/>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5" customWidth="1" min="6" max="6"/>
  </cols>
  <sheetData>
    <row r="1">
      <c r="A1" s="1" t="inlineStr">
        <is>
          <t>6. Capital Stock (Details Narrative) - GBP (£)</t>
        </is>
      </c>
      <c r="B1" s="2" t="inlineStr">
        <is>
          <t>2 Months Ended</t>
        </is>
      </c>
      <c r="D1" s="2" t="inlineStr">
        <is>
          <t>5 Months Ended</t>
        </is>
      </c>
      <c r="E1" s="2" t="inlineStr">
        <is>
          <t>7 Months Ended</t>
        </is>
      </c>
      <c r="F1" s="2" t="inlineStr">
        <is>
          <t>9 Months Ended</t>
        </is>
      </c>
    </row>
    <row r="2">
      <c r="B2" s="2" t="inlineStr">
        <is>
          <t>Aug. 08, 2019</t>
        </is>
      </c>
      <c r="C2" s="2" t="inlineStr">
        <is>
          <t>Jul. 31, 2018</t>
        </is>
      </c>
      <c r="D2" s="2" t="inlineStr">
        <is>
          <t>Oct. 17, 2019</t>
        </is>
      </c>
      <c r="E2" s="2" t="inlineStr">
        <is>
          <t>Feb. 28, 2019</t>
        </is>
      </c>
      <c r="F2" s="2" t="inlineStr">
        <is>
          <t>Feb. 29, 2020</t>
        </is>
      </c>
    </row>
    <row r="3">
      <c r="A3" s="4" t="inlineStr">
        <is>
          <t>Proceeds from issuance of common stock</t>
        </is>
      </c>
      <c r="C3" s="6" t="n">
        <v>0</v>
      </c>
      <c r="E3" s="6" t="n">
        <v>10000</v>
      </c>
      <c r="F3" s="6" t="n">
        <v>15000</v>
      </c>
    </row>
    <row r="4">
      <c r="A4" s="4" t="inlineStr">
        <is>
          <t>Service Provider [Member]</t>
        </is>
      </c>
    </row>
    <row r="5">
      <c r="A5" s="4" t="inlineStr">
        <is>
          <t>Stock issued for services, shares</t>
        </is>
      </c>
      <c r="D5" s="5" t="n">
        <v>10000</v>
      </c>
    </row>
    <row r="6">
      <c r="A6" s="4" t="inlineStr">
        <is>
          <t>Common Stock</t>
        </is>
      </c>
    </row>
    <row r="7">
      <c r="A7" s="4" t="inlineStr">
        <is>
          <t>Stock issued new, shares</t>
        </is>
      </c>
      <c r="B7" s="5" t="n">
        <v>40000</v>
      </c>
    </row>
    <row r="8">
      <c r="A8" s="4" t="inlineStr">
        <is>
          <t>Proceeds from issuance of common stock</t>
        </is>
      </c>
      <c r="B8" s="6" t="n">
        <v>1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7. Commitments and Contingencies (Details Narrative) - USD ($)</t>
        </is>
      </c>
      <c r="B1" s="2" t="inlineStr">
        <is>
          <t>2 Months Ended</t>
        </is>
      </c>
      <c r="C1" s="2" t="inlineStr">
        <is>
          <t>7 Months Ended</t>
        </is>
      </c>
      <c r="D1" s="2" t="inlineStr">
        <is>
          <t>9 Months Ended</t>
        </is>
      </c>
    </row>
    <row r="2">
      <c r="B2" s="2" t="inlineStr">
        <is>
          <t>Jul. 31, 2018</t>
        </is>
      </c>
      <c r="C2" s="2" t="inlineStr">
        <is>
          <t>Feb. 28, 2019</t>
        </is>
      </c>
      <c r="D2" s="2" t="inlineStr">
        <is>
          <t>Feb. 29, 2020</t>
        </is>
      </c>
    </row>
    <row r="3">
      <c r="A3" s="3" t="inlineStr">
        <is>
          <t>Commitments and Contingencies Disclosure [Abstract]</t>
        </is>
      </c>
    </row>
    <row r="4">
      <c r="A4" s="4" t="inlineStr">
        <is>
          <t>Rental Expense</t>
        </is>
      </c>
      <c r="B4" s="7" t="n">
        <v>900</v>
      </c>
      <c r="C4" s="7" t="n">
        <v>4338</v>
      </c>
      <c r="D4" s="7" t="n">
        <v>142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7" customWidth="1" min="2" max="2"/>
    <col width="27" customWidth="1" min="3" max="3"/>
    <col width="36" customWidth="1" min="4" max="4"/>
  </cols>
  <sheetData>
    <row r="1">
      <c r="A1" s="1" t="inlineStr">
        <is>
          <t>Consolidated Balance Sheets (Unaudited) (Parenthetical)</t>
        </is>
      </c>
      <c r="B1" s="2" t="inlineStr">
        <is>
          <t>Feb. 29, 2020USD ($)$ / sharesshares</t>
        </is>
      </c>
      <c r="C1" s="2" t="inlineStr">
        <is>
          <t>Feb. 29, 2020GBP (£)shares</t>
        </is>
      </c>
      <c r="D1" s="2" t="inlineStr">
        <is>
          <t>May 31, 2019USD ($)$ / sharesshares</t>
        </is>
      </c>
    </row>
    <row r="2">
      <c r="A2" s="3" t="inlineStr">
        <is>
          <t>Statement of Financial Position [Abstract]</t>
        </is>
      </c>
    </row>
    <row r="3">
      <c r="A3" s="4" t="inlineStr">
        <is>
          <t>Accumulated depreciation | $</t>
        </is>
      </c>
      <c r="B3" s="7" t="n">
        <v>3359</v>
      </c>
      <c r="D3" s="7" t="n">
        <v>1971</v>
      </c>
    </row>
    <row r="4">
      <c r="A4" s="4" t="inlineStr">
        <is>
          <t>Unamortized discount | £</t>
        </is>
      </c>
      <c r="C4" s="6" t="n">
        <v>82767</v>
      </c>
    </row>
    <row r="5">
      <c r="A5" s="4" t="inlineStr">
        <is>
          <t>Common stock, par value | $ / shares</t>
        </is>
      </c>
      <c r="B5" s="8" t="n">
        <v>0.001</v>
      </c>
      <c r="D5" s="4" t="inlineStr">
        <is>
          <t>$ .001</t>
        </is>
      </c>
    </row>
    <row r="6">
      <c r="A6" s="4" t="inlineStr">
        <is>
          <t>Common stock, shares authorized</t>
        </is>
      </c>
      <c r="B6" s="5" t="n">
        <v>750000000</v>
      </c>
      <c r="C6" s="5" t="n">
        <v>750000000</v>
      </c>
      <c r="D6" s="5" t="n">
        <v>75000000</v>
      </c>
    </row>
    <row r="7">
      <c r="A7" s="4" t="inlineStr">
        <is>
          <t>Common stock, shares issued</t>
        </is>
      </c>
      <c r="B7" s="5" t="n">
        <v>34165000</v>
      </c>
      <c r="C7" s="5" t="n">
        <v>34165000</v>
      </c>
      <c r="D7" s="5" t="n">
        <v>34115000</v>
      </c>
    </row>
    <row r="8">
      <c r="A8" s="4" t="inlineStr">
        <is>
          <t>Common stock, shares outstanding</t>
        </is>
      </c>
      <c r="B8" s="5" t="n">
        <v>34165000</v>
      </c>
      <c r="C8" s="5" t="n">
        <v>34165000</v>
      </c>
      <c r="D8" s="5" t="n">
        <v>34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9" customWidth="1" min="1" max="1"/>
    <col width="24" customWidth="1" min="2" max="2"/>
    <col width="27" customWidth="1" min="3" max="3"/>
    <col width="37" customWidth="1" min="4" max="4"/>
    <col width="27" customWidth="1" min="5" max="5"/>
    <col width="24" customWidth="1" min="6" max="6"/>
    <col width="27" customWidth="1" min="7" max="7"/>
    <col width="24" customWidth="1" min="8" max="8"/>
    <col width="27" customWidth="1" min="9" max="9"/>
    <col width="24" customWidth="1" min="10" max="10"/>
    <col width="27" customWidth="1" min="11" max="11"/>
  </cols>
  <sheetData>
    <row r="1">
      <c r="A1" s="1" t="inlineStr">
        <is>
          <t>Consolidated Statements of Operations And Other Comprehensive Loss (Unaudited)</t>
        </is>
      </c>
      <c r="B1" s="2" t="inlineStr">
        <is>
          <t>2 Months Ended</t>
        </is>
      </c>
      <c r="D1" s="2" t="inlineStr">
        <is>
          <t>3 Months Ended</t>
        </is>
      </c>
      <c r="H1" s="2" t="inlineStr">
        <is>
          <t>7 Months Ended</t>
        </is>
      </c>
      <c r="J1" s="2" t="inlineStr">
        <is>
          <t>9 Months Ended</t>
        </is>
      </c>
    </row>
    <row r="2">
      <c r="B2" s="2" t="inlineStr">
        <is>
          <t>Jul. 31, 2018$ / shares</t>
        </is>
      </c>
      <c r="C2" s="2" t="inlineStr">
        <is>
          <t>Jul. 31, 2018GBP (£)shares</t>
        </is>
      </c>
      <c r="D2" s="2" t="inlineStr">
        <is>
          <t>Feb. 29, 2020USD ($)$ / sharesshares</t>
        </is>
      </c>
      <c r="E2" s="2" t="inlineStr">
        <is>
          <t>Feb. 29, 2020GBP (£)shares</t>
        </is>
      </c>
      <c r="F2" s="2" t="inlineStr">
        <is>
          <t>Feb. 28, 2019$ / shares</t>
        </is>
      </c>
      <c r="G2" s="2" t="inlineStr">
        <is>
          <t>Feb. 28, 2019GBP (£)shares</t>
        </is>
      </c>
      <c r="H2" s="2" t="inlineStr">
        <is>
          <t>Feb. 28, 2019$ / shares</t>
        </is>
      </c>
      <c r="I2" s="2" t="inlineStr">
        <is>
          <t>Feb. 28, 2019GBP (£)shares</t>
        </is>
      </c>
      <c r="J2" s="2" t="inlineStr">
        <is>
          <t>Feb. 29, 2020$ / shares</t>
        </is>
      </c>
      <c r="K2" s="2" t="inlineStr">
        <is>
          <t>Feb. 29, 2020GBP (£)shares</t>
        </is>
      </c>
    </row>
    <row r="3">
      <c r="A3" s="3" t="inlineStr">
        <is>
          <t>Revenues</t>
        </is>
      </c>
    </row>
    <row r="4">
      <c r="A4" s="4" t="inlineStr">
        <is>
          <t>Total sales</t>
        </is>
      </c>
      <c r="C4" s="6" t="n">
        <v>26067</v>
      </c>
      <c r="E4" s="6" t="n">
        <v>35026</v>
      </c>
      <c r="G4" s="6" t="n">
        <v>25638</v>
      </c>
      <c r="I4" s="6" t="n">
        <v>84989</v>
      </c>
      <c r="K4" s="6" t="n">
        <v>144458</v>
      </c>
    </row>
    <row r="5">
      <c r="A5" s="4" t="inlineStr">
        <is>
          <t>Cost of goods sold</t>
        </is>
      </c>
      <c r="C5" s="5" t="n">
        <v>-22559</v>
      </c>
      <c r="E5" s="5" t="n">
        <v>-34823</v>
      </c>
      <c r="G5" s="5" t="n">
        <v>-25750</v>
      </c>
      <c r="I5" s="5" t="n">
        <v>-68542</v>
      </c>
      <c r="K5" s="5" t="n">
        <v>-113241</v>
      </c>
    </row>
    <row r="6">
      <c r="A6" s="4" t="inlineStr">
        <is>
          <t>Gross Profit</t>
        </is>
      </c>
      <c r="C6" s="5" t="n">
        <v>3508</v>
      </c>
      <c r="E6" s="5" t="n">
        <v>203</v>
      </c>
      <c r="G6" s="5" t="n">
        <v>-112</v>
      </c>
      <c r="I6" s="5" t="n">
        <v>16447</v>
      </c>
      <c r="K6" s="5" t="n">
        <v>31217</v>
      </c>
    </row>
    <row r="7">
      <c r="A7" s="3" t="inlineStr">
        <is>
          <t>Operating Expenses</t>
        </is>
      </c>
    </row>
    <row r="8">
      <c r="A8" s="4" t="inlineStr">
        <is>
          <t>General and administrative expenses</t>
        </is>
      </c>
      <c r="C8" s="5" t="n">
        <v>26949</v>
      </c>
      <c r="E8" s="5" t="n">
        <v>164846</v>
      </c>
      <c r="G8" s="5" t="n">
        <v>37698</v>
      </c>
      <c r="I8" s="5" t="n">
        <v>125794</v>
      </c>
      <c r="K8" s="5" t="n">
        <v>282876</v>
      </c>
    </row>
    <row r="9">
      <c r="A9" s="4" t="inlineStr">
        <is>
          <t>Selling and distribution expenses</t>
        </is>
      </c>
      <c r="C9" s="5" t="n">
        <v>409</v>
      </c>
      <c r="E9" s="5" t="n">
        <v>1090</v>
      </c>
      <c r="G9" s="5" t="n">
        <v>1329</v>
      </c>
      <c r="I9" s="5" t="n">
        <v>2737</v>
      </c>
      <c r="K9" s="5" t="n">
        <v>3676</v>
      </c>
    </row>
    <row r="10">
      <c r="A10" s="4" t="inlineStr">
        <is>
          <t>Total Operating Expenses</t>
        </is>
      </c>
      <c r="C10" s="5" t="n">
        <v>27358</v>
      </c>
      <c r="E10" s="5" t="n">
        <v>165936</v>
      </c>
      <c r="G10" s="5" t="n">
        <v>39027</v>
      </c>
      <c r="I10" s="5" t="n">
        <v>128531</v>
      </c>
      <c r="K10" s="5" t="n">
        <v>286552</v>
      </c>
    </row>
    <row r="11">
      <c r="A11" s="4" t="inlineStr">
        <is>
          <t>Operating Loss</t>
        </is>
      </c>
      <c r="C11" s="5" t="n">
        <v>-23850</v>
      </c>
      <c r="E11" s="5" t="n">
        <v>-165733</v>
      </c>
      <c r="G11" s="5" t="n">
        <v>-39139</v>
      </c>
      <c r="I11" s="5" t="n">
        <v>-112084</v>
      </c>
      <c r="K11" s="5" t="n">
        <v>-255335</v>
      </c>
    </row>
    <row r="12">
      <c r="A12" s="4" t="inlineStr">
        <is>
          <t>Other income/(expense)</t>
        </is>
      </c>
      <c r="C12" s="5" t="n">
        <v>2681</v>
      </c>
      <c r="E12" s="5" t="n">
        <v>-12809</v>
      </c>
      <c r="G12" s="5" t="n">
        <v>6718</v>
      </c>
      <c r="I12" s="5" t="n">
        <v>10732</v>
      </c>
      <c r="K12" s="5" t="n">
        <v>-3087</v>
      </c>
    </row>
    <row r="13">
      <c r="A13" s="4" t="inlineStr">
        <is>
          <t>Gain on change in fair value of derivative liabilty</t>
        </is>
      </c>
      <c r="C13" s="5" t="n">
        <v>0</v>
      </c>
      <c r="E13" s="5" t="n">
        <v>15200</v>
      </c>
      <c r="G13" s="5" t="n">
        <v>0</v>
      </c>
      <c r="I13" s="5" t="n">
        <v>0</v>
      </c>
      <c r="K13" s="5" t="n">
        <v>15200</v>
      </c>
    </row>
    <row r="14">
      <c r="A14" s="4" t="inlineStr">
        <is>
          <t>Interest expense</t>
        </is>
      </c>
      <c r="C14" s="5" t="n">
        <v>0</v>
      </c>
      <c r="E14" s="5" t="n">
        <v>-174</v>
      </c>
      <c r="G14" s="5" t="n">
        <v>-203</v>
      </c>
      <c r="I14" s="5" t="n">
        <v>-383</v>
      </c>
      <c r="K14" s="5" t="n">
        <v>-1618</v>
      </c>
    </row>
    <row r="15">
      <c r="A15" s="4" t="inlineStr">
        <is>
          <t>Loss before Income Taxes</t>
        </is>
      </c>
      <c r="C15" s="5" t="n">
        <v>-21169</v>
      </c>
      <c r="E15" s="5" t="n">
        <v>-163516</v>
      </c>
      <c r="G15" s="5" t="n">
        <v>-32624</v>
      </c>
      <c r="I15" s="5" t="n">
        <v>-101735</v>
      </c>
      <c r="K15" s="5" t="n">
        <v>-244840</v>
      </c>
    </row>
    <row r="16">
      <c r="A16" s="4" t="inlineStr">
        <is>
          <t>Income Taxes</t>
        </is>
      </c>
      <c r="C16" s="5" t="n">
        <v>0</v>
      </c>
      <c r="E16" s="5" t="n">
        <v>0</v>
      </c>
      <c r="G16" s="5" t="n">
        <v>0</v>
      </c>
      <c r="I16" s="5" t="n">
        <v>0</v>
      </c>
      <c r="K16" s="5" t="n">
        <v>0</v>
      </c>
    </row>
    <row r="17">
      <c r="A17" s="4" t="inlineStr">
        <is>
          <t>Net Loss</t>
        </is>
      </c>
      <c r="C17" s="5" t="n">
        <v>-21169</v>
      </c>
      <c r="E17" s="5" t="n">
        <v>-163516</v>
      </c>
      <c r="G17" s="5" t="n">
        <v>-32624</v>
      </c>
      <c r="I17" s="5" t="n">
        <v>-101735</v>
      </c>
      <c r="K17" s="5" t="n">
        <v>-244840</v>
      </c>
    </row>
    <row r="18">
      <c r="A18" s="3" t="inlineStr">
        <is>
          <t>Other Comprehensive Income</t>
        </is>
      </c>
    </row>
    <row r="19">
      <c r="A19" s="4" t="inlineStr">
        <is>
          <t>Foreign currency translation adjustment</t>
        </is>
      </c>
      <c r="C19" s="5" t="n">
        <v>2819</v>
      </c>
      <c r="E19" s="5" t="n">
        <v>3262</v>
      </c>
      <c r="G19" s="5" t="n">
        <v>-4570</v>
      </c>
      <c r="I19" s="5" t="n">
        <v>-796</v>
      </c>
      <c r="K19" s="5" t="n">
        <v>-5293</v>
      </c>
    </row>
    <row r="20">
      <c r="A20" s="4" t="inlineStr">
        <is>
          <t>Total Comprehensive Loss</t>
        </is>
      </c>
      <c r="C20" s="6" t="n">
        <v>-18350</v>
      </c>
      <c r="E20" s="6" t="n">
        <v>-160254</v>
      </c>
      <c r="G20" s="6" t="n">
        <v>-37194</v>
      </c>
      <c r="I20" s="6" t="n">
        <v>-102531</v>
      </c>
      <c r="K20" s="6" t="n">
        <v>-250133</v>
      </c>
    </row>
    <row r="21">
      <c r="A21" s="4" t="inlineStr">
        <is>
          <t>Net Loss per Share: Basic and Diluted | $ / shares</t>
        </is>
      </c>
      <c r="B21" s="9" t="n">
        <v>-211.69</v>
      </c>
      <c r="D21" s="7" t="n">
        <v>0</v>
      </c>
      <c r="F21" s="7" t="n">
        <v>0</v>
      </c>
      <c r="H21" s="7" t="n">
        <v>0</v>
      </c>
      <c r="J21" s="9" t="n">
        <v>-0.01</v>
      </c>
    </row>
    <row r="22">
      <c r="A22" s="4" t="inlineStr">
        <is>
          <t>Weighted Average Number of Shares Outstanding: Basic and Diluted | shares</t>
        </is>
      </c>
      <c r="C22" s="5" t="n">
        <v>100</v>
      </c>
      <c r="D22" s="5" t="n">
        <v>34165000</v>
      </c>
      <c r="E22" s="5" t="n">
        <v>34165000</v>
      </c>
      <c r="G22" s="5" t="n">
        <v>29638958</v>
      </c>
      <c r="I22" s="5" t="n">
        <v>20828656</v>
      </c>
      <c r="K22" s="5" t="n">
        <v>34150073</v>
      </c>
    </row>
    <row r="23">
      <c r="A23" s="4" t="inlineStr">
        <is>
          <t>Sales [Member]</t>
        </is>
      </c>
    </row>
    <row r="24">
      <c r="A24" s="3" t="inlineStr">
        <is>
          <t>Revenues</t>
        </is>
      </c>
    </row>
    <row r="25">
      <c r="A25" s="4" t="inlineStr">
        <is>
          <t>Total sales</t>
        </is>
      </c>
      <c r="C25" s="6" t="n">
        <v>23938</v>
      </c>
      <c r="D25" s="7" t="n">
        <v>35026</v>
      </c>
      <c r="G25" s="6" t="n">
        <v>25638</v>
      </c>
      <c r="I25" s="6" t="n">
        <v>83026</v>
      </c>
      <c r="K25" s="6" t="n">
        <v>144458</v>
      </c>
    </row>
    <row r="26">
      <c r="A26" s="4" t="inlineStr">
        <is>
          <t>Sales to related party [Member]</t>
        </is>
      </c>
    </row>
    <row r="27">
      <c r="A27" s="3" t="inlineStr">
        <is>
          <t>Revenues</t>
        </is>
      </c>
    </row>
    <row r="28">
      <c r="A28" s="4" t="inlineStr">
        <is>
          <t>Total sales</t>
        </is>
      </c>
      <c r="C28" s="6" t="n">
        <v>2129</v>
      </c>
      <c r="D28" s="7" t="n">
        <v>0</v>
      </c>
      <c r="G28" s="6" t="n">
        <v>0</v>
      </c>
      <c r="I28" s="6" t="n">
        <v>1963</v>
      </c>
      <c r="K28" s="6" t="n">
        <v>0</v>
      </c>
    </row>
  </sheetData>
  <mergeCells count="5">
    <mergeCell ref="A1:A2"/>
    <mergeCell ref="B1:C1"/>
    <mergeCell ref="D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9" customWidth="1" min="1" max="1"/>
    <col width="26" customWidth="1" min="2" max="2"/>
    <col width="26" customWidth="1" min="3" max="3"/>
    <col width="34" customWidth="1" min="4" max="4"/>
    <col width="34" customWidth="1" min="5" max="5"/>
    <col width="27" customWidth="1" min="6" max="6"/>
    <col width="46" customWidth="1" min="7" max="7"/>
    <col width="13" customWidth="1" min="8" max="8"/>
    <col width="13" customWidth="1" min="9" max="9"/>
  </cols>
  <sheetData>
    <row r="1">
      <c r="A1" s="1" t="inlineStr">
        <is>
          <t>Consolidated Statements of Changes Stockholders' Deficit (Unaudited)</t>
        </is>
      </c>
      <c r="B1" s="2" t="inlineStr">
        <is>
          <t>Common StockUSD ($)shares</t>
        </is>
      </c>
      <c r="C1" s="2" t="inlineStr">
        <is>
          <t>Common StockGBP (£)shares</t>
        </is>
      </c>
      <c r="D1" s="2" t="inlineStr">
        <is>
          <t>Additional Paid-In CapitalUSD ($)</t>
        </is>
      </c>
      <c r="E1" s="2" t="inlineStr">
        <is>
          <t>Additional Paid-In CapitalGBP (£)</t>
        </is>
      </c>
      <c r="F1" s="2" t="inlineStr">
        <is>
          <t>Accumulated DeficitGBP (£)</t>
        </is>
      </c>
      <c r="G1" s="2" t="inlineStr">
        <is>
          <t>Accumulated Other Comprehensive IncomeGBP (£)</t>
        </is>
      </c>
      <c r="H1" s="2" t="inlineStr">
        <is>
          <t>USD ($)</t>
        </is>
      </c>
      <c r="I1" s="2" t="inlineStr">
        <is>
          <t>GBP (£)</t>
        </is>
      </c>
    </row>
    <row r="2">
      <c r="A2" s="4" t="inlineStr">
        <is>
          <t>Beginning balance, shares at Jul. 31, 2018</t>
        </is>
      </c>
      <c r="B2" s="5" t="n">
        <v>15750000</v>
      </c>
      <c r="C2" s="5" t="n">
        <v>15750000</v>
      </c>
    </row>
    <row r="3">
      <c r="A3" s="4" t="inlineStr">
        <is>
          <t>Beginning balance, value at Jul. 31, 2018 | $</t>
        </is>
      </c>
      <c r="B3" s="7" t="n">
        <v>15750</v>
      </c>
      <c r="D3" s="7" t="n">
        <v>-15750</v>
      </c>
      <c r="H3" s="7" t="n">
        <v>-15038</v>
      </c>
    </row>
    <row r="4">
      <c r="A4" s="4" t="inlineStr">
        <is>
          <t>Net loss | £</t>
        </is>
      </c>
      <c r="F4" s="6" t="n">
        <v>-52812</v>
      </c>
      <c r="I4" s="6" t="n">
        <v>-52812</v>
      </c>
    </row>
    <row r="5">
      <c r="A5" s="4" t="inlineStr">
        <is>
          <t>Foreign currency translation adjustment | £</t>
        </is>
      </c>
      <c r="G5" s="6" t="n">
        <v>1931</v>
      </c>
      <c r="I5" s="5" t="n">
        <v>1931</v>
      </c>
    </row>
    <row r="6">
      <c r="A6" s="4" t="inlineStr">
        <is>
          <t>Ending balance, shares at Aug. 31, 2018</t>
        </is>
      </c>
      <c r="B6" s="5" t="n">
        <v>15750000</v>
      </c>
      <c r="C6" s="5" t="n">
        <v>15750000</v>
      </c>
    </row>
    <row r="7">
      <c r="A7" s="4" t="inlineStr">
        <is>
          <t>Ending balance, value at Aug. 31, 2018 | $</t>
        </is>
      </c>
      <c r="B7" s="7" t="n">
        <v>15750</v>
      </c>
      <c r="D7" s="5" t="n">
        <v>-15750</v>
      </c>
      <c r="H7" s="5" t="n">
        <v>-65919</v>
      </c>
    </row>
    <row r="8">
      <c r="A8" s="4" t="inlineStr">
        <is>
          <t>Beginning balance, shares at Jul. 31, 2018</t>
        </is>
      </c>
      <c r="B8" s="5" t="n">
        <v>15750000</v>
      </c>
      <c r="C8" s="5" t="n">
        <v>15750000</v>
      </c>
    </row>
    <row r="9">
      <c r="A9" s="4" t="inlineStr">
        <is>
          <t>Beginning balance, value at Jul. 31, 2018 | $</t>
        </is>
      </c>
      <c r="B9" s="7" t="n">
        <v>15750</v>
      </c>
      <c r="D9" s="5" t="n">
        <v>-15750</v>
      </c>
      <c r="H9" s="5" t="n">
        <v>-15038</v>
      </c>
    </row>
    <row r="10">
      <c r="A10" s="4" t="inlineStr">
        <is>
          <t>Net loss | £</t>
        </is>
      </c>
      <c r="I10" s="5" t="n">
        <v>-101735</v>
      </c>
    </row>
    <row r="11">
      <c r="A11" s="4" t="inlineStr">
        <is>
          <t>Ending balance, shares at Feb. 28, 2019</t>
        </is>
      </c>
      <c r="B11" s="5" t="n">
        <v>34015000</v>
      </c>
      <c r="C11" s="5" t="n">
        <v>34015000</v>
      </c>
    </row>
    <row r="12">
      <c r="A12" s="4" t="inlineStr">
        <is>
          <t>Ending balance, value at Feb. 28, 2019 | $</t>
        </is>
      </c>
      <c r="B12" s="7" t="n">
        <v>34015</v>
      </c>
      <c r="D12" s="5" t="n">
        <v>-42093</v>
      </c>
      <c r="H12" s="5" t="n">
        <v>-125647</v>
      </c>
    </row>
    <row r="13">
      <c r="A13" s="4" t="inlineStr">
        <is>
          <t>Beginning balance, shares at Aug. 31, 2018</t>
        </is>
      </c>
      <c r="B13" s="5" t="n">
        <v>15750000</v>
      </c>
      <c r="C13" s="5" t="n">
        <v>15750000</v>
      </c>
    </row>
    <row r="14">
      <c r="A14" s="4" t="inlineStr">
        <is>
          <t>Beginning balance, value at Aug. 31, 2018 | $</t>
        </is>
      </c>
      <c r="B14" s="7" t="n">
        <v>15750</v>
      </c>
      <c r="D14" s="5" t="n">
        <v>-15750</v>
      </c>
      <c r="H14" s="5" t="n">
        <v>-65919</v>
      </c>
    </row>
    <row r="15">
      <c r="A15" s="4" t="inlineStr">
        <is>
          <t>Net loss | £</t>
        </is>
      </c>
      <c r="F15" s="5" t="n">
        <v>-16299</v>
      </c>
      <c r="I15" s="5" t="n">
        <v>-16299</v>
      </c>
    </row>
    <row r="16">
      <c r="A16" s="4" t="inlineStr">
        <is>
          <t>Foreign currency translation adjustment | £</t>
        </is>
      </c>
      <c r="G16" s="5" t="n">
        <v>1843</v>
      </c>
      <c r="I16" s="5" t="n">
        <v>1843</v>
      </c>
    </row>
    <row r="17">
      <c r="A17" s="4" t="inlineStr">
        <is>
          <t>Ending balance, shares at Nov. 30, 2018</t>
        </is>
      </c>
      <c r="B17" s="5" t="n">
        <v>15750000</v>
      </c>
      <c r="C17" s="5" t="n">
        <v>15750000</v>
      </c>
    </row>
    <row r="18">
      <c r="A18" s="4" t="inlineStr">
        <is>
          <t>Ending balance, value at Nov. 30, 2018 | £</t>
        </is>
      </c>
      <c r="C18" s="6" t="n">
        <v>15750</v>
      </c>
      <c r="E18" s="6" t="n">
        <v>-15750</v>
      </c>
      <c r="F18" s="5" t="n">
        <v>-83836</v>
      </c>
      <c r="G18" s="5" t="n">
        <v>3461</v>
      </c>
      <c r="I18" s="5" t="n">
        <v>-80375</v>
      </c>
    </row>
    <row r="19">
      <c r="A19" s="4" t="inlineStr">
        <is>
          <t>Net loss | £</t>
        </is>
      </c>
      <c r="I19" s="5" t="n">
        <v>-32624</v>
      </c>
    </row>
    <row r="20">
      <c r="A20" s="4" t="inlineStr">
        <is>
          <t>Issuance of common stock issued for cash, shares</t>
        </is>
      </c>
      <c r="B20" s="5" t="n">
        <v>20000</v>
      </c>
      <c r="C20" s="5" t="n">
        <v>20000</v>
      </c>
    </row>
    <row r="21">
      <c r="A21" s="4" t="inlineStr">
        <is>
          <t>Issuance of common stock issued for cash, value | £</t>
        </is>
      </c>
      <c r="C21" s="6" t="n">
        <v>20</v>
      </c>
      <c r="E21" s="5" t="n">
        <v>9980</v>
      </c>
      <c r="I21" s="5" t="n">
        <v>10000</v>
      </c>
    </row>
    <row r="22">
      <c r="A22" s="4" t="inlineStr">
        <is>
          <t>Foreign currency translation adjustment | $</t>
        </is>
      </c>
      <c r="H22" s="5" t="n">
        <v>-4570</v>
      </c>
    </row>
    <row r="23">
      <c r="A23" s="4" t="inlineStr">
        <is>
          <t>Reverse capitalization, shares</t>
        </is>
      </c>
      <c r="B23" s="5" t="n">
        <v>18245000</v>
      </c>
      <c r="C23" s="5" t="n">
        <v>18245000</v>
      </c>
    </row>
    <row r="24">
      <c r="A24" s="4" t="inlineStr">
        <is>
          <t>Reverse capitalization, value | £</t>
        </is>
      </c>
      <c r="C24" s="6" t="n">
        <v>18245</v>
      </c>
      <c r="E24" s="5" t="n">
        <v>-36323</v>
      </c>
      <c r="I24" s="5" t="n">
        <v>-18078</v>
      </c>
    </row>
    <row r="25">
      <c r="A25" s="4" t="inlineStr">
        <is>
          <t>Ending balance, shares at Feb. 28, 2019</t>
        </is>
      </c>
      <c r="B25" s="5" t="n">
        <v>34015000</v>
      </c>
      <c r="C25" s="5" t="n">
        <v>34015000</v>
      </c>
    </row>
    <row r="26">
      <c r="A26" s="4" t="inlineStr">
        <is>
          <t>Ending balance, value at Feb. 28, 2019 | $</t>
        </is>
      </c>
      <c r="B26" s="7" t="n">
        <v>34015</v>
      </c>
      <c r="D26" s="5" t="n">
        <v>-42093</v>
      </c>
      <c r="H26" s="5" t="n">
        <v>-125647</v>
      </c>
    </row>
    <row r="27">
      <c r="A27" s="4" t="inlineStr">
        <is>
          <t>Beginning balance, shares at May. 31, 2019</t>
        </is>
      </c>
      <c r="B27" s="5" t="n">
        <v>34115000</v>
      </c>
      <c r="C27" s="5" t="n">
        <v>34115000</v>
      </c>
    </row>
    <row r="28">
      <c r="A28" s="4" t="inlineStr">
        <is>
          <t>Beginning balance, value at May. 31, 2019 | $</t>
        </is>
      </c>
      <c r="B28" s="7" t="n">
        <v>34115</v>
      </c>
      <c r="D28" s="5" t="n">
        <v>7807</v>
      </c>
      <c r="H28" s="5" t="n">
        <v>-106528</v>
      </c>
    </row>
    <row r="29">
      <c r="A29" s="4" t="inlineStr">
        <is>
          <t>Net loss | $</t>
        </is>
      </c>
      <c r="H29" s="5" t="n">
        <v>-25554</v>
      </c>
    </row>
    <row r="30">
      <c r="A30" s="4" t="inlineStr">
        <is>
          <t>Issuance of common stock issued for cash, shares</t>
        </is>
      </c>
      <c r="B30" s="5" t="n">
        <v>40000</v>
      </c>
      <c r="C30" s="5" t="n">
        <v>40000</v>
      </c>
    </row>
    <row r="31">
      <c r="A31" s="4" t="inlineStr">
        <is>
          <t>Issuance of common stock issued for cash, value | $</t>
        </is>
      </c>
      <c r="B31" s="7" t="n">
        <v>40</v>
      </c>
      <c r="D31" s="5" t="n">
        <v>14960</v>
      </c>
      <c r="H31" s="5" t="n">
        <v>15000</v>
      </c>
    </row>
    <row r="32">
      <c r="A32" s="4" t="inlineStr">
        <is>
          <t>Foreign currency translation adjustment | $</t>
        </is>
      </c>
      <c r="H32" s="5" t="n">
        <v>509</v>
      </c>
    </row>
    <row r="33">
      <c r="A33" s="4" t="inlineStr">
        <is>
          <t>Ending balance, shares at Aug. 31, 2019</t>
        </is>
      </c>
      <c r="B33" s="5" t="n">
        <v>34155000</v>
      </c>
      <c r="C33" s="5" t="n">
        <v>34155000</v>
      </c>
    </row>
    <row r="34">
      <c r="A34" s="4" t="inlineStr">
        <is>
          <t>Ending balance, value at Aug. 31, 2019 | $</t>
        </is>
      </c>
      <c r="B34" s="7" t="n">
        <v>34155</v>
      </c>
      <c r="D34" s="5" t="n">
        <v>22767</v>
      </c>
      <c r="H34" s="5" t="n">
        <v>-116573</v>
      </c>
    </row>
    <row r="35">
      <c r="A35" s="4" t="inlineStr">
        <is>
          <t>Beginning balance, shares at May. 31, 2019</t>
        </is>
      </c>
      <c r="B35" s="5" t="n">
        <v>34115000</v>
      </c>
      <c r="C35" s="5" t="n">
        <v>34115000</v>
      </c>
    </row>
    <row r="36">
      <c r="A36" s="4" t="inlineStr">
        <is>
          <t>Beginning balance, value at May. 31, 2019 | $</t>
        </is>
      </c>
      <c r="B36" s="7" t="n">
        <v>34115</v>
      </c>
      <c r="D36" s="5" t="n">
        <v>7807</v>
      </c>
      <c r="H36" s="5" t="n">
        <v>-106528</v>
      </c>
    </row>
    <row r="37">
      <c r="A37" s="4" t="inlineStr">
        <is>
          <t>Net loss | £</t>
        </is>
      </c>
      <c r="I37" s="5" t="n">
        <v>-244840</v>
      </c>
    </row>
    <row r="38">
      <c r="A38" s="4" t="inlineStr">
        <is>
          <t>Ending balance, shares at Feb. 29, 2020</t>
        </is>
      </c>
      <c r="B38" s="5" t="n">
        <v>34165000</v>
      </c>
      <c r="C38" s="5" t="n">
        <v>34165000</v>
      </c>
    </row>
    <row r="39">
      <c r="A39" s="4" t="inlineStr">
        <is>
          <t>Ending balance, value at Feb. 29, 2020</t>
        </is>
      </c>
      <c r="B39" s="7" t="n">
        <v>34165</v>
      </c>
      <c r="D39" s="5" t="n">
        <v>28257</v>
      </c>
      <c r="I39" s="5" t="n">
        <v>-336161</v>
      </c>
    </row>
    <row r="40">
      <c r="A40" s="4" t="inlineStr">
        <is>
          <t>Beginning balance, shares at Aug. 31, 2019</t>
        </is>
      </c>
      <c r="B40" s="5" t="n">
        <v>34155000</v>
      </c>
      <c r="C40" s="5" t="n">
        <v>34155000</v>
      </c>
    </row>
    <row r="41">
      <c r="A41" s="4" t="inlineStr">
        <is>
          <t>Beginning balance, value at Aug. 31, 2019 | $</t>
        </is>
      </c>
      <c r="B41" s="7" t="n">
        <v>34155</v>
      </c>
      <c r="D41" s="5" t="n">
        <v>22767</v>
      </c>
      <c r="H41" s="5" t="n">
        <v>-116573</v>
      </c>
    </row>
    <row r="42">
      <c r="A42" s="4" t="inlineStr">
        <is>
          <t>Net loss | £</t>
        </is>
      </c>
      <c r="F42" s="5" t="n">
        <v>-55770</v>
      </c>
      <c r="I42" s="5" t="n">
        <v>-55770</v>
      </c>
    </row>
    <row r="43">
      <c r="A43" s="4" t="inlineStr">
        <is>
          <t>Issuance of common stock for services provided, shares</t>
        </is>
      </c>
      <c r="B43" s="5" t="n">
        <v>10000</v>
      </c>
      <c r="C43" s="5" t="n">
        <v>10000</v>
      </c>
    </row>
    <row r="44">
      <c r="A44" s="4" t="inlineStr">
        <is>
          <t>Issuance of common stock for services provided, value | £</t>
        </is>
      </c>
      <c r="C44" s="6" t="n">
        <v>10</v>
      </c>
      <c r="E44" s="5" t="n">
        <v>5490</v>
      </c>
      <c r="I44" s="5" t="n">
        <v>5500</v>
      </c>
    </row>
    <row r="45">
      <c r="A45" s="4" t="inlineStr">
        <is>
          <t>Foreign currency translation adjustment | £</t>
        </is>
      </c>
      <c r="G45" s="5" t="n">
        <v>-9064</v>
      </c>
      <c r="I45" s="5" t="n">
        <v>-9064</v>
      </c>
    </row>
    <row r="46">
      <c r="A46" s="4" t="inlineStr">
        <is>
          <t>Ending balance, shares at Nov. 30, 2019</t>
        </is>
      </c>
      <c r="B46" s="5" t="n">
        <v>34165000</v>
      </c>
      <c r="C46" s="5" t="n">
        <v>34165000</v>
      </c>
    </row>
    <row r="47">
      <c r="A47" s="4" t="inlineStr">
        <is>
          <t>Ending balance, value at Nov. 30, 2019 | £</t>
        </is>
      </c>
      <c r="C47" s="6" t="n">
        <v>34165</v>
      </c>
      <c r="E47" s="6" t="n">
        <v>28257</v>
      </c>
      <c r="F47" s="6" t="n">
        <v>-233929</v>
      </c>
      <c r="G47" s="6" t="n">
        <v>-4400</v>
      </c>
      <c r="I47" s="5" t="n">
        <v>-175907</v>
      </c>
    </row>
    <row r="48">
      <c r="A48" s="4" t="inlineStr">
        <is>
          <t>Net loss | £</t>
        </is>
      </c>
      <c r="I48" s="5" t="n">
        <v>-163516</v>
      </c>
    </row>
    <row r="49">
      <c r="A49" s="4" t="inlineStr">
        <is>
          <t>Foreign currency translation adjustment | $</t>
        </is>
      </c>
      <c r="H49" s="7" t="n">
        <v>3262</v>
      </c>
    </row>
    <row r="50">
      <c r="A50" s="4" t="inlineStr">
        <is>
          <t>Ending balance, shares at Feb. 29, 2020</t>
        </is>
      </c>
      <c r="B50" s="5" t="n">
        <v>34165000</v>
      </c>
      <c r="C50" s="5" t="n">
        <v>34165000</v>
      </c>
    </row>
    <row r="51">
      <c r="A51" s="4" t="inlineStr">
        <is>
          <t>Ending balance, value at Feb. 29, 2020</t>
        </is>
      </c>
      <c r="B51" s="7" t="n">
        <v>34165</v>
      </c>
      <c r="D51" s="7" t="n">
        <v>28257</v>
      </c>
      <c r="I51" s="6" t="n">
        <v>-336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s of Cash Flows (Unaudited)</t>
        </is>
      </c>
      <c r="B1" s="2" t="inlineStr">
        <is>
          <t>2 Months Ended</t>
        </is>
      </c>
      <c r="C1" s="2" t="inlineStr">
        <is>
          <t>7 Months Ended</t>
        </is>
      </c>
      <c r="D1" s="2" t="inlineStr">
        <is>
          <t>9 Months Ended</t>
        </is>
      </c>
    </row>
    <row r="2">
      <c r="B2" s="2" t="inlineStr">
        <is>
          <t>Jul. 31, 2018GBP (£)</t>
        </is>
      </c>
      <c r="C2" s="2" t="inlineStr">
        <is>
          <t>Feb. 28, 2019GBP (£)</t>
        </is>
      </c>
      <c r="D2" s="2" t="inlineStr">
        <is>
          <t>Feb. 29, 2020GBP (£)</t>
        </is>
      </c>
    </row>
    <row r="3">
      <c r="A3" s="3" t="inlineStr">
        <is>
          <t>CASH FLOWS FROM OPERATING ACTIVITIES</t>
        </is>
      </c>
    </row>
    <row r="4">
      <c r="A4" s="4" t="inlineStr">
        <is>
          <t>Net loss</t>
        </is>
      </c>
      <c r="B4" s="6" t="n">
        <v>-21169</v>
      </c>
      <c r="C4" s="6" t="n">
        <v>-101735</v>
      </c>
      <c r="D4" s="6" t="n">
        <v>-244840</v>
      </c>
    </row>
    <row r="5">
      <c r="A5" s="3" t="inlineStr">
        <is>
          <t>Adjustments to reconcile net loss to net cash used in operating activities</t>
        </is>
      </c>
    </row>
    <row r="6">
      <c r="A6" s="4" t="inlineStr">
        <is>
          <t>Depreciation and amortization expense</t>
        </is>
      </c>
      <c r="B6" s="5" t="n">
        <v>265</v>
      </c>
      <c r="C6" s="5" t="n">
        <v>1353</v>
      </c>
      <c r="D6" s="5" t="n">
        <v>1388</v>
      </c>
    </row>
    <row r="7">
      <c r="A7" s="4" t="inlineStr">
        <is>
          <t>Loss on goodwill impairment</t>
        </is>
      </c>
      <c r="B7" s="5" t="n">
        <v>0</v>
      </c>
      <c r="C7" s="5" t="n">
        <v>49581</v>
      </c>
      <c r="D7" s="5" t="n">
        <v>0</v>
      </c>
    </row>
    <row r="8">
      <c r="A8" s="4" t="inlineStr">
        <is>
          <t>Gain on change in fair value of derivative liability</t>
        </is>
      </c>
      <c r="B8" s="5" t="n">
        <v>0</v>
      </c>
      <c r="C8" s="5" t="n">
        <v>0</v>
      </c>
      <c r="D8" s="5" t="n">
        <v>-15200</v>
      </c>
    </row>
    <row r="9">
      <c r="A9" s="4" t="inlineStr">
        <is>
          <t>Amortization of debt discount</t>
        </is>
      </c>
      <c r="B9" s="5" t="n">
        <v>0</v>
      </c>
      <c r="C9" s="5" t="n">
        <v>0</v>
      </c>
      <c r="D9" s="5" t="n">
        <v>12233</v>
      </c>
    </row>
    <row r="10">
      <c r="A10" s="4" t="inlineStr">
        <is>
          <t>Interest payable on convertible note payable</t>
        </is>
      </c>
      <c r="B10" s="5" t="n">
        <v>0</v>
      </c>
      <c r="C10" s="5" t="n">
        <v>0</v>
      </c>
      <c r="D10" s="5" t="n">
        <v>226</v>
      </c>
    </row>
    <row r="11">
      <c r="A11" s="4" t="inlineStr">
        <is>
          <t>Issue of common stock for services</t>
        </is>
      </c>
      <c r="B11" s="5" t="n">
        <v>0</v>
      </c>
      <c r="C11" s="5" t="n">
        <v>0</v>
      </c>
      <c r="D11" s="5" t="n">
        <v>5500</v>
      </c>
    </row>
    <row r="12">
      <c r="A12" s="3" t="inlineStr">
        <is>
          <t>Changes in assets and liabilities:</t>
        </is>
      </c>
    </row>
    <row r="13">
      <c r="A13" s="4" t="inlineStr">
        <is>
          <t>Accounts payable</t>
        </is>
      </c>
      <c r="B13" s="5" t="n">
        <v>747</v>
      </c>
      <c r="C13" s="5" t="n">
        <v>10345</v>
      </c>
      <c r="D13" s="5" t="n">
        <v>38968</v>
      </c>
    </row>
    <row r="14">
      <c r="A14" s="4" t="inlineStr">
        <is>
          <t>Accounts receivable - third party</t>
        </is>
      </c>
      <c r="B14" s="5" t="n">
        <v>-6276</v>
      </c>
      <c r="C14" s="5" t="n">
        <v>15389</v>
      </c>
      <c r="D14" s="5" t="n">
        <v>4736</v>
      </c>
    </row>
    <row r="15">
      <c r="A15" s="4" t="inlineStr">
        <is>
          <t>Accounts receivable - related party</t>
        </is>
      </c>
      <c r="B15" s="5" t="n">
        <v>8006</v>
      </c>
      <c r="C15" s="5" t="n">
        <v>3688</v>
      </c>
      <c r="D15" s="5" t="n">
        <v>632</v>
      </c>
    </row>
    <row r="16">
      <c r="A16" s="4" t="inlineStr">
        <is>
          <t>Prepaid expenses</t>
        </is>
      </c>
      <c r="B16" s="5" t="n">
        <v>1239</v>
      </c>
      <c r="C16" s="5" t="n">
        <v>-325</v>
      </c>
      <c r="D16" s="5" t="n">
        <v>-6560</v>
      </c>
    </row>
    <row r="17">
      <c r="A17" s="4" t="inlineStr">
        <is>
          <t>Accrued expenses</t>
        </is>
      </c>
      <c r="B17" s="5" t="n">
        <v>155</v>
      </c>
      <c r="C17" s="5" t="n">
        <v>-1543</v>
      </c>
      <c r="D17" s="5" t="n">
        <v>12835</v>
      </c>
    </row>
    <row r="18">
      <c r="A18" s="4" t="inlineStr">
        <is>
          <t>Taxes payable</t>
        </is>
      </c>
      <c r="B18" s="5" t="n">
        <v>5107</v>
      </c>
      <c r="C18" s="5" t="n">
        <v>1772</v>
      </c>
      <c r="D18" s="5" t="n">
        <v>16169</v>
      </c>
    </row>
    <row r="19">
      <c r="A19" s="4" t="inlineStr">
        <is>
          <t>Net cash used in operating activities</t>
        </is>
      </c>
      <c r="B19" s="5" t="n">
        <v>-11926</v>
      </c>
      <c r="C19" s="5" t="n">
        <v>-21475</v>
      </c>
      <c r="D19" s="5" t="n">
        <v>-173913</v>
      </c>
    </row>
    <row r="20">
      <c r="A20" s="3" t="inlineStr">
        <is>
          <t>CASH FLOW FROM INVESTING ACTIVITIES</t>
        </is>
      </c>
    </row>
    <row r="21">
      <c r="A21" s="4" t="inlineStr">
        <is>
          <t>Purchase of fixed assets</t>
        </is>
      </c>
      <c r="B21" s="5" t="n">
        <v>-3179</v>
      </c>
      <c r="C21" s="5" t="n">
        <v>-1474</v>
      </c>
      <c r="D21" s="5" t="n">
        <v>-6179</v>
      </c>
    </row>
    <row r="22">
      <c r="A22" s="4" t="inlineStr">
        <is>
          <t>Net cash used in investing activities</t>
        </is>
      </c>
      <c r="B22" s="5" t="n">
        <v>-3179</v>
      </c>
      <c r="C22" s="5" t="n">
        <v>-1474</v>
      </c>
      <c r="D22" s="5" t="n">
        <v>-6179</v>
      </c>
    </row>
    <row r="23">
      <c r="A23" s="3" t="inlineStr">
        <is>
          <t>CASH FLOWS FROM FINANCING ACTIVITIES</t>
        </is>
      </c>
    </row>
    <row r="24">
      <c r="A24" s="4" t="inlineStr">
        <is>
          <t>Proceeds from the sale of common stock</t>
        </is>
      </c>
      <c r="B24" s="5" t="n">
        <v>0</v>
      </c>
      <c r="C24" s="5" t="n">
        <v>10000</v>
      </c>
      <c r="D24" s="5" t="n">
        <v>15000</v>
      </c>
    </row>
    <row r="25">
      <c r="A25" s="4" t="inlineStr">
        <is>
          <t>Proceeds from convertible note payable</t>
        </is>
      </c>
      <c r="B25" s="5" t="n">
        <v>0</v>
      </c>
      <c r="C25" s="5" t="n">
        <v>0</v>
      </c>
      <c r="D25" s="5" t="n">
        <v>95000</v>
      </c>
    </row>
    <row r="26">
      <c r="A26" s="4" t="inlineStr">
        <is>
          <t>Overdraft advanced</t>
        </is>
      </c>
      <c r="B26" s="5" t="n">
        <v>7481</v>
      </c>
      <c r="C26" s="5" t="n">
        <v>0</v>
      </c>
      <c r="D26" s="5" t="n">
        <v>3569</v>
      </c>
    </row>
    <row r="27">
      <c r="A27" s="4" t="inlineStr">
        <is>
          <t>Loans advanced</t>
        </is>
      </c>
      <c r="B27" s="5" t="n">
        <v>0</v>
      </c>
      <c r="C27" s="5" t="n">
        <v>11573</v>
      </c>
      <c r="D27" s="5" t="n">
        <v>0</v>
      </c>
    </row>
    <row r="28">
      <c r="A28" s="4" t="inlineStr">
        <is>
          <t>Loans repaid</t>
        </is>
      </c>
      <c r="B28" s="5" t="n">
        <v>0</v>
      </c>
      <c r="C28" s="5" t="n">
        <v>-6257</v>
      </c>
      <c r="D28" s="5" t="n">
        <v>-2392</v>
      </c>
    </row>
    <row r="29">
      <c r="A29" s="4" t="inlineStr">
        <is>
          <t>Related party loans advanced</t>
        </is>
      </c>
      <c r="B29" s="5" t="n">
        <v>0</v>
      </c>
      <c r="C29" s="5" t="n">
        <v>21472</v>
      </c>
      <c r="D29" s="5" t="n">
        <v>76871</v>
      </c>
    </row>
    <row r="30">
      <c r="A30" s="4" t="inlineStr">
        <is>
          <t>Net cash provided by financing activities</t>
        </is>
      </c>
      <c r="B30" s="5" t="n">
        <v>7481</v>
      </c>
      <c r="C30" s="5" t="n">
        <v>36788</v>
      </c>
      <c r="D30" s="5" t="n">
        <v>188048</v>
      </c>
    </row>
    <row r="31">
      <c r="A31" s="4" t="inlineStr">
        <is>
          <t>Effect of exchange rate changes on cash</t>
        </is>
      </c>
      <c r="B31" s="5" t="n">
        <v>2821</v>
      </c>
      <c r="C31" s="5" t="n">
        <v>-8343</v>
      </c>
      <c r="D31" s="5" t="n">
        <v>-5241</v>
      </c>
    </row>
    <row r="32">
      <c r="A32" s="4" t="inlineStr">
        <is>
          <t>Changes in cash</t>
        </is>
      </c>
      <c r="B32" s="6" t="n">
        <v>-4803</v>
      </c>
      <c r="C32" s="5" t="n">
        <v>5496</v>
      </c>
      <c r="D32" s="5" t="n">
        <v>2715</v>
      </c>
    </row>
    <row r="33">
      <c r="A33" s="4" t="inlineStr">
        <is>
          <t>Cash at end of period</t>
        </is>
      </c>
      <c r="C33" s="6" t="n">
        <v>5694</v>
      </c>
      <c r="D33" s="6" t="n">
        <v>75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 Organization, Description of Business and Basis of Presentation</t>
        </is>
      </c>
      <c r="B1" s="2" t="inlineStr">
        <is>
          <t>9 Months Ended</t>
        </is>
      </c>
    </row>
    <row r="2">
      <c r="B2" s="2" t="inlineStr">
        <is>
          <t>Feb. 29, 2020</t>
        </is>
      </c>
    </row>
    <row r="3">
      <c r="A3" s="3" t="inlineStr">
        <is>
          <t>Accounting Policies [Abstract]</t>
        </is>
      </c>
    </row>
    <row r="4">
      <c r="A4" s="4" t="inlineStr">
        <is>
          <t>Organization, Description of Business and Basis of Presentation</t>
        </is>
      </c>
      <c r="B4" s="4" t="inlineStr">
        <is>
          <t>NOTE 1 – ORGANIZATION, DESCRIPTION OF BUSINESS AND
BASIS OF PRESENTATION We were incorporated as Momentous Holdings
Corp., (“the Company”), on May 29, 2015 in the State of Nevada for the purpose of designing, acquiring and developing
mobile apps and mobile software for download by end consumers. On August 1, 2018, V Beverages Limited
(“V Beverages”) acquired MaxChater Ltd. (“MaxChater”) for £1 ($1). MaxChater is the operating entity
in the transaction and is therefore viewed as the predecessor entity for financial reporting purposes, and V Beverages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as further described in the Company’s recently filed Form 10-K. On December 31, 2018, the Company entered
into a Share Exchange Agreement with Andrew Eddy (“Owner”), an individual residing in Great Britain and owner of 100%
of the issued and outstanding capital shares of V Beverages, a company organized under the laws of the United Kingdom (the “Share
Exchange Agreement”). Pursuant to the Share Exchange Agreement, the Company acquired 100% of the issued and outstanding capital
shares of V Beverages (the “Target Shares”). Upon the closing of the transaction under the Share Exchange Agreement,
the Owner transferred the Target Shares to the Company in exchange for 15,750,000 shares of the Company’s common stock, par
value $0.001. The board members of the Company were replaced with those of V Beverages at the date of the transaction.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The consolidated financial statements for
the period ended February 29, 2020 and as of that date (successor) comprise the financial statements of Momentous Holdings Corp.,
together with the financial statements of V Beverages and MaxChater for the nine (9) month period from June 1, 2019 to February
29, 2020. The financial statements for the three
(3) month period ended February 28, 2019 (successor) comprise the financial statements of V Beverages and MaxChater for the period
from December 1, 2018 to February 28, 2019 and Momentous Holdings Corp. for the period from December 31, 3018 to February 28, 2019. The financial statements for the seven
(7) month period ended February 28, 2019 (successor) comprise the financial statements of V Beverages and MaxChater for the period
from August 1, 2018 to February 28, 2019 and Momentous Holdings Corp. for the period from December 31, 3018 to February 28, 2019. The financial statements for the two (2)
month period ended July 31, 2018 (predecessor – separated by black bar) comprise the financial statements of MaxChater for
the period from June 1, 2018 to July 31, 2018. These unaudited
interim consolidated financial statements have been prepared in accordance with accounting principles generally accepted in the
United States of America (GAAP) and the rules of the Securities and Exchange Commission, and should be read in conjunction with
the audited financial statements and notes thereto for the period ended May 31, 2019 contained in the Company’s Form 10-K
filed with the Securities and Exchange Commission on December 18, 2019.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May 31, 2019, as
reported in the Company’s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t>
        </is>
      </c>
      <c r="B1" s="2" t="inlineStr">
        <is>
          <t>9 Months Ended</t>
        </is>
      </c>
    </row>
    <row r="2">
      <c r="B2" s="2" t="inlineStr">
        <is>
          <t>Feb. 29, 2020</t>
        </is>
      </c>
    </row>
    <row r="3">
      <c r="A3" s="3" t="inlineStr">
        <is>
          <t>Organization, Consolidation and Presentation of Financial Statements [Abstract]</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The Company had a working capital deficit of $391,587, a total stockholders’ deficit of $336,161
and an accumulated deficit of $397,445 as of February 29, 2020 (successor). The continuing operations of the Company
are dependent upon its ability to continue to raise adequate financing and to commence profitable operations to repay its liabilities
arising from normal business operations as they become due. Details of the Company’s debt are set out in note 4. Following the completion of the 10-K for
the year ended May 31, 2019, management raised funds in order to provide working capital for the immediate future and on January
13, 2020 issued a Convertible Promissory Note, details of which are set out in note 4. The ongoing coronavirus pandemic has had
a significant impact on the ability of the Company to continue as a going concern and further details are set out in note 8 ‘Subsequent
Events’. These factors, among others, raise substantial
doubt about the ability of the Company to continue as a going concern for a reasonable period of time.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Feb. 29, 2020</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financial statements of Momentous Holdings Corp, together with the financial statements of V Beverages and MaxChater, presented
in accordance with the basis of presentation footnote. All significant intercompany balances and transactions have been eliminated
in full. Fair value of financial instruments The carrying
amounts reflected in the balance sheets for cash, accounts receivable,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embedded conversion feature in the
Convertible Note Payable that the Company issued on January 13, 2020, that became convertible during the three (3) month period
ended February 29, 2020 (successor), qualifies as a derivative instrument due to a Low-Priced Security adjustment feature in the
Note related to the increased volatility, potential lack of liquidity, and increased transaction costs that arise if and when the
Trading Price of the Company’s common stock falls or is below certain levels at any point during the 20 Trading Days prior
to the Conversion Date. The valuation of the derivative liability
was determined through the use of a Black Scholes option-pricing model (See note 4).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5:36:57Z</dcterms:created>
  <dcterms:modified xmlns:dcterms="http://purl.org/dc/terms/" xmlns:xsi="http://www.w3.org/2001/XMLSchema-instance" xsi:type="dcterms:W3CDTF">2020-07-09T15:36:57Z</dcterms:modified>
</cp:coreProperties>
</file>